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Organization" sheetId="7" r:id="rId7"/>
    <s:sheet name="Merger" sheetId="8" r:id="rId8"/>
    <s:sheet name="Basis of Presentation" sheetId="9" r:id="rId9"/>
    <s:sheet name="Going Concern" sheetId="10" r:id="rId10"/>
    <s:sheet name="Related Party Transactions" sheetId="11" r:id="rId11"/>
    <s:sheet name="Note Payable" sheetId="12" r:id="rId12"/>
    <s:sheet name="Preferred Convertible Stock and" sheetId="13" r:id="rId13"/>
    <s:sheet name="Shareholders' Equity" sheetId="14" r:id="rId14"/>
    <s:sheet name="Derivatives" sheetId="15" r:id="rId15"/>
    <s:sheet name="Registration Rights Penalty" sheetId="16" r:id="rId16"/>
    <s:sheet name="Income Taxes" sheetId="17" r:id="rId17"/>
    <s:sheet name="Concentrations" sheetId="18" r:id="rId18"/>
    <s:sheet name="Commitments and Contingencies" sheetId="19" r:id="rId19"/>
    <s:sheet name="Subsequent Events" sheetId="20" r:id="rId20"/>
    <s:sheet name="Accounting Policies (Policies)" sheetId="21" r:id="rId21"/>
    <s:sheet name="Basis of Presentation (Tables)" sheetId="22" r:id="rId22"/>
    <s:sheet name="Shareholders' Equity (Tables)" sheetId="23" r:id="rId23"/>
    <s:sheet name="Derivatives (Tables)" sheetId="24" r:id="rId24"/>
    <s:sheet name="Income Taxes (Tables)" sheetId="25" r:id="rId25"/>
    <s:sheet name="Merger (Details Narrative)" sheetId="26" r:id="rId26"/>
    <s:sheet name="Basis of Presentation - Schedul" sheetId="27" r:id="rId27"/>
    <s:sheet name="Basis of Presentation - Sched28" sheetId="28" r:id="rId28"/>
    <s:sheet name="Basis of Presentation (Details " sheetId="29" r:id="rId29"/>
    <s:sheet name="Going Concern (Details Narrativ" sheetId="30" r:id="rId30"/>
    <s:sheet name="Related Party Transactions (Det" sheetId="31" r:id="rId31"/>
    <s:sheet name="Note Payable (Details Narrative" sheetId="32" r:id="rId32"/>
    <s:sheet name="Preferred Convertible Stock a33" sheetId="33" r:id="rId33"/>
    <s:sheet name="Shareholders' Equity - Schedule" sheetId="34" r:id="rId34"/>
    <s:sheet name="Shareholders' Equity (Details N" sheetId="35" r:id="rId35"/>
    <s:sheet name="Derivatives - Schedule of Deriv" sheetId="36" r:id="rId36"/>
    <s:sheet name="Registration Rights Penalty (De" sheetId="37" r:id="rId37"/>
    <s:sheet name="Income Taxes - Components of In" sheetId="38" r:id="rId38"/>
    <s:sheet name="Income Taxes - Schedule of Defe" sheetId="39" r:id="rId39"/>
    <s:sheet name="Income Taxes (Details Narrative" sheetId="40" r:id="rId40"/>
    <s:sheet name="Subsequent Events (Details Narr" sheetId="41" r:id="rId41"/>
  </s:sheets>
  <s:definedNames/>
  <s:calcPr calcId="124519" calcMode="auto" fullCalcOnLoad="1"/>
</s:workbook>
</file>

<file path=xl/sharedStrings.xml><?xml version="1.0" encoding="utf-8"?>
<sst xmlns="http://schemas.openxmlformats.org/spreadsheetml/2006/main" uniqueCount="363">
  <si>
    <t>Document and Entity Information - USD ($)</t>
  </si>
  <si>
    <t>12 Months Ended</t>
  </si>
  <si>
    <t>Sep. 30, 2015</t>
  </si>
  <si>
    <t>Jan. 08, 2016</t>
  </si>
  <si>
    <t>Mar. 31, 2015</t>
  </si>
  <si>
    <t>Document And Entity Information</t>
  </si>
  <si>
    <t>Entity Registrant Name</t>
  </si>
  <si>
    <t>DALA PETROLEUM CORP.</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4</t>
  </si>
  <si>
    <t>Current Assets</t>
  </si>
  <si>
    <t>Cash</t>
  </si>
  <si>
    <t>Receivables</t>
  </si>
  <si>
    <t>Prepaid expenses</t>
  </si>
  <si>
    <t>Total current assets</t>
  </si>
  <si>
    <t>Oil and natural gas properties, at cost, using the full cost method of accounting, unproved</t>
  </si>
  <si>
    <t>Total assets</t>
  </si>
  <si>
    <t>Current Liabilities</t>
  </si>
  <si>
    <t>Notes payables</t>
  </si>
  <si>
    <t>Accounts payable and accrued expenses</t>
  </si>
  <si>
    <t>Due to related parties</t>
  </si>
  <si>
    <t>Registration rights liability</t>
  </si>
  <si>
    <t>Total current liabilities</t>
  </si>
  <si>
    <t>Derivative liabilities</t>
  </si>
  <si>
    <t>Total liabilities</t>
  </si>
  <si>
    <t>Commitments and contingencies</t>
  </si>
  <si>
    <t xml:space="preserve"> </t>
  </si>
  <si>
    <t>Series A 6% preferred convertible stock</t>
  </si>
  <si>
    <t>Stockholders' Deficit</t>
  </si>
  <si>
    <t>Common Stock</t>
  </si>
  <si>
    <t>Additional paid-in capital</t>
  </si>
  <si>
    <t>Accumulated deficit</t>
  </si>
  <si>
    <t>Total stockholders' deficit</t>
  </si>
  <si>
    <t>Total liabilities and stockholders' deficit</t>
  </si>
  <si>
    <t>Consolidated Balance Sheets (Parenthetical) - $ / shares</t>
  </si>
  <si>
    <t>Statement of Financial Position [Abstract]</t>
  </si>
  <si>
    <t>Series A preferred convertible stock, par value per share in dollars</t>
  </si>
  <si>
    <t>Series A preferred convertible stock, shares authorized</t>
  </si>
  <si>
    <t>Series A preferred convertible stock, shares issued</t>
  </si>
  <si>
    <t>Series A preferred convertible stock, shares outstanding</t>
  </si>
  <si>
    <t>Series A preferred convertible stock, dividend rate</t>
  </si>
  <si>
    <t>6.00%</t>
  </si>
  <si>
    <t>Common stock, par value in dollars</t>
  </si>
  <si>
    <t>Common stock, shares authorized</t>
  </si>
  <si>
    <t>Common stock, shares issued</t>
  </si>
  <si>
    <t>Common stock, shares outstanding</t>
  </si>
  <si>
    <t>Consolidated Statements of Operations - USD ($)</t>
  </si>
  <si>
    <t>8 Months Ended</t>
  </si>
  <si>
    <t>Income Statement [Abstract]</t>
  </si>
  <si>
    <t>Revenues, net</t>
  </si>
  <si>
    <t>Operating expenses</t>
  </si>
  <si>
    <t>General and administrative</t>
  </si>
  <si>
    <t>Impairment of oil and natural gas properties</t>
  </si>
  <si>
    <t>Total costs and expenses</t>
  </si>
  <si>
    <t>Non-operating expenses:</t>
  </si>
  <si>
    <t>Gain/(loss) on derivative valuation</t>
  </si>
  <si>
    <t>Registration rights expense</t>
  </si>
  <si>
    <t>Interest expense</t>
  </si>
  <si>
    <t>Total non-operating expenses</t>
  </si>
  <si>
    <t>Net loss</t>
  </si>
  <si>
    <t>Dividends on preferred stock</t>
  </si>
  <si>
    <t>Net loss attributable to common stock</t>
  </si>
  <si>
    <t>Net loss per share - basic and diluted</t>
  </si>
  <si>
    <t>Weighted average number of shares outstanding - basic and diluted</t>
  </si>
  <si>
    <t>Consolidated Statement of Shareholders' Deficit - USD ($)</t>
  </si>
  <si>
    <t>Additional Paid-In Capital</t>
  </si>
  <si>
    <t>Accumulated Deficit</t>
  </si>
  <si>
    <t>Total</t>
  </si>
  <si>
    <t>Beginning Balance at Jan. 16, 2014</t>
  </si>
  <si>
    <t>Beginning Balance - shares at Jan. 16, 2014</t>
  </si>
  <si>
    <t>Contributed assets in exchange for common stock, value</t>
  </si>
  <si>
    <t>Contributed assets in exchange for common stock, shares</t>
  </si>
  <si>
    <t>Recapitalization from Reverse Merger, value</t>
  </si>
  <si>
    <t>Recapitalization from Reverse Merger, shares</t>
  </si>
  <si>
    <t>Derivatives related to preferred stock and warrants</t>
  </si>
  <si>
    <t>Offering costs related to issuance of preferred stock</t>
  </si>
  <si>
    <t>Stock-based compensation</t>
  </si>
  <si>
    <t>Ending Balance at Sep. 30, 2014</t>
  </si>
  <si>
    <t>Ending Balance - shares at Sep. 30, 2014</t>
  </si>
  <si>
    <t>Convertible preferred stock exercised, value</t>
  </si>
  <si>
    <t>Convertible preferred stock exercised, shares</t>
  </si>
  <si>
    <t>Ending Balance at Sep. 30, 2015</t>
  </si>
  <si>
    <t>Ending Balance - shares at Sep. 30, 2015</t>
  </si>
  <si>
    <t>Consolidated Statements of Cash Flows - USD ($)</t>
  </si>
  <si>
    <t>Cash flows from operating activities:</t>
  </si>
  <si>
    <t>Adjustments to reconcile net loss to net cash used in operating activities:</t>
  </si>
  <si>
    <t>Gain/(Loss) on changes in fair value of derivatives</t>
  </si>
  <si>
    <t>Changes in operating assets and liabilities:</t>
  </si>
  <si>
    <t>Prepaid assets</t>
  </si>
  <si>
    <t>Accrued interest</t>
  </si>
  <si>
    <t>Net cash used in operating activities</t>
  </si>
  <si>
    <t>Cash flows provided by investing activities:</t>
  </si>
  <si>
    <t>Payments of net liabilities from Westcott in reverse merger</t>
  </si>
  <si>
    <t>Proceeds from sale of acreage</t>
  </si>
  <si>
    <t>Cash paid for oil and gas properties</t>
  </si>
  <si>
    <t>Net cash provided by investing activities</t>
  </si>
  <si>
    <t>Cash flows from financing activities:</t>
  </si>
  <si>
    <t>Proceeds received from notes payable</t>
  </si>
  <si>
    <t>Proceeds from issuance of convertible preferred stock, net of offering costs</t>
  </si>
  <si>
    <t>Proceeds from related party</t>
  </si>
  <si>
    <t>Payment of dividends on preferred stock</t>
  </si>
  <si>
    <t>Net cash provided by financing activities</t>
  </si>
  <si>
    <t>Net decrease in cash</t>
  </si>
  <si>
    <t>Cash at beginning of period</t>
  </si>
  <si>
    <t>Cash at end of period</t>
  </si>
  <si>
    <t>Supplemental disclosure of cash flow information:</t>
  </si>
  <si>
    <t>Cash paid for interest</t>
  </si>
  <si>
    <t>Cash paid for taxes</t>
  </si>
  <si>
    <t>Non-cash investing and financing activities:</t>
  </si>
  <si>
    <t>Issuance of common stock for oil and natural gas properties</t>
  </si>
  <si>
    <t>Fair value of common shares issued upon conversion of preferred stock</t>
  </si>
  <si>
    <t>Derivative liabilities related to preferred stock and warrants</t>
  </si>
  <si>
    <t>Increase in unproved oil and gas properties through accounts payable</t>
  </si>
  <si>
    <t>Organization</t>
  </si>
  <si>
    <t>Organization, Consolidation and Presentation of Financial Statements [Abstract]</t>
  </si>
  <si>
    <t>NOTE 1
 ORGANIZATION Dala Petroleum
Corp. (the Company or Dala),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t>
  </si>
  <si>
    <t>Merger</t>
  </si>
  <si>
    <t>Business Combinations [Abstract]</t>
  </si>
  <si>
    <t>NOTE 2
 MERGER On June 2,
2014, the Company, its newly formed and wholly-owned subsidiary, Dala Acquisition Corp., a Nevada corporation (Merger Subsidiary),
and Dala Petroleum Corp., a Nevada corporation (Dala), executed and delivered an Agreement and Plan of Merger (the
Merger Agreement), whereby Merger Subsidiary merged with and into Dala, and Dala was the surviving company under
the merger and became a wholly-owned subsidiary of Westcott (the Merger) on the closing of the Merger. Effective
June 2, 2014, the respective Boards of Directors of Westcott and Dala, along with Westcott, as the sole stockholder of Merger
Subsidiary, and Dalas sole stockholder Chisholm Partners II, LLC, a Louisiana limited liability company (Chisholm
II) owning 100% of the outstanding voting securities of Dala approved the Merger by written consent, and the Articles of
Merger were filed with the Secretary of State of the State of Nevada on such date, which was the effective date of the Merger.
Accordingly, Westcott issued 10,000,000 shares of its common stock in exchange for all of the outstanding shares of common stock
of Dala, which was distributed to Dala Petroleums sole shareholder and was then distributed on a pro rata basis to its
members. Immediately
after the Merger, there were 12,500,000 outstanding shares of Westcott common stock, with pre-Merger Westcott stockholders owning
2,500,000 of these shares or approximately 20% of the outstanding voting securities of Westcott; and the members of Dalas
sole stockholder owning approximately 10,000,000 of these shares or approximately 80% of these outstanding voting securities of
Westcott. Several conditions
precedent as set forth in the Merger Agreement were completed prior to the Merger. One critical condition precedent set forth
in the Merger Agreement was that Westcott would raise no less than $2,000,000 (the minimum offering) from persons who are accredited
investors in consideration of the issuance (or the conversion) of a minimum of 2,000 shares up to a maximum of 2,500 shares
of its Series A 6% Convertible Preferred Stock at the offering price of $1,000 per unit. On June 3,
2014, the Company sold 2,025 units in the offering. Each unit consisted of (i) one share of Series A 6% Convertible Preferred
Stock that is convertible at any time at the option of the Holder into common stock at the conversion price of $0.70 per common
share based on the total dollar amount invested and (ii) 1,429 warrants to purchase common shares of the Company at an exercise
price of $1.35 with a life of three years as of the Effective Date,  defined as the earliest date of the following
to occur: (a) the initial registration statement required by the Offering Documents has been declared effective by the United
States Securities and Exchange Commission (the SEC), (b) all of the underlying shares have been sold pursuant to
SEC Rule 144 or may be sold pursuant to SEC Rule 144 without the requirement for the Company to be in compliance with the current
public information required under SEC Rule 144 and without volume or manner-of-sale restrictions or (c) following the one year
anniversary of June 3, 2014. Dala possesses
rights to engage in oil and natural gas exploration and development on approximately 300 leases in north central Kansas, with
total acreage of approximately 80,000 acres (the Property). Dala is operating as an early-stage oil exploration company
focused on the Property, which has oil potential at depths of less than 6,000 feet. With the Merger, the Company now has these
rights, although the Company has suspended its operations due to the market conditions related to the price of oil. Prior to the
Merger, Westcott was considered a shell company, as defined in SEC Rule 12b-2. Therefore, for financial reporting purposes, the
Merger is being accounted for as a reverse-merger and recapitalization of Dala.</t>
  </si>
  <si>
    <t>Basis of Presentation</t>
  </si>
  <si>
    <t>Accounting Policies [Abstract]</t>
  </si>
  <si>
    <t xml:space="preserve">NOTE 3  BASIS OF PRESENTATION Basis of Presentation The Company
prepares its financial statements in conformity with generally accepted accounting principles in the United States of America. As discussed
above in Note 2, the Company merged with Dala Petroleum Corp., a Nevada corporation (Dala) on June 2, 2014 (the
Merger). Dala is focused on the acquisition and development of oil and natural gas resources in the United States.
Prior to the Merger, Westcott was considered a shell company, as defined in SEC Rule 12b-2. For financial reporting purposes,
the Merger represents a reverse merger rather than a business combination. Consequently, the assets and liabilities
and the operations that are reflected in the historical financial statements are those of Dala immediately following the consummation
of the reverse merge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valuation of warrants and beneficial conversion feature debt discounts, valuation
of derivatives, and valuation of share-based payments.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measures its financial assets and liabilities in accordance with generally accepted accounting principles. For certain of our
financial instruments, including cash, accounts payable, accrued expenses, deposits received from customers for layaway sal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Unproved oil
and natural gas properties are accounted for and measured under Regulation S-X,Rule 4-10. We currently
measure and report at fair value other intangible assets (due to our impairment analysis) and derivative liabilities using ASC
820-10, Fair Value Measurement. The fair value of intangible assets has been determined using the present value of estimated future
cash flows method. The fair value of derivative liabilities is measured using the Black-Scholes option pricing method. The following
tables summarizes our non-financial assets and liabilities measured at fair value on a recurring basis as of September 30, 2015:
Fair
Value Measurements at September 30, 2015
Quoted
Prices
In
Active Significant
Markets
for Other Significant
Identical Observable Unobservable Total
Assets Inputs Inputs Carrying
(Level
1) (Level
2) (Level
3) Value
Description
Unproved
oil and natural gas properties $ - $ - $ 608,000 $ 608,000
Change
in
Activity Fair
During Value
of
September
30, Fiscal Intangible September
30,
2014 Year Asset 2015
Description
Unproved
oil and natural gas properties $ 1,898,947 $ 181,786 $ (1,472,733) $ 608,000
Fair
Value Measurements at September 30, 2014 Fair
Value Measurements at September 30, 2015
Quoted Quoted
Prices Prices
In
Active Significant In
Active Significant
Markets
for Other Significant Markets
for Other Significant
Identical Observable Unobservable Total Identical Observable Unobservable Total
Assets Inputs Inputs Carrying Assets Inputs Inputs Carrying
(Level
1) (Level
2) (Level
3) Value (Level
1) (Level
2) (Level
3) Value
Description
Derivative
liability $ - $ - $ 2,819,739 $ 2,819,739 $ - $ - $ 54,240 $ 54,240
Change
in Change
in
Activity Fair Activity Fair
During Value
of During Value
of
Fiscal Intangible September
30, Fiscal Intangible September
30,
Inception Year Asset 2014 Year Asset 2015
Description
Derivative
liability $ - $ 817,807 $ 2,001,932 $ 2,819,739 $ (7,723) $ (2,757,776) $ 54,240 Oil and
Natural Gas Properties The Company
follows the full cost method of accounting for oil and natural gas operations whereby all costs related to the exploration and
development of oil and natural gas properties are initially capitalized into a single cost center (full cost pool).
Such costs include land acquisition costs, a portion of employee salaries related to property development, geological and geophysical
expenses, carrying charges on non-producing properties, costs of drilling directly related to acquisition, and exploration activities.
Internal salaries are capitalized based on employee time allocated to the acquisition of leaseholds and development of oil and
natural gas properties. The Company did not capitalize interest for the period ended September 30, 2015 as it was not required. Proceeds from
property sales will generally be credited to the full cost pool, with no gain or loss recognized, unless such a sale would significantly
alter the relationship between capitalized costs and the proved reserves attributable to these costs. The Company
assesses all items classified as unprov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 The costs of drilling exploratory dry holes are included in the amortization base
immediately upon determination that the well is dry. Capitalized
costs associated with impaired properties and properties having proved reserves, estimated future development costs, and asset
retirement costs under Financial Accounting Standards Board (FASB) Accounting Standards Codification (ASC)
410-20-25 are depleted and amortized on the unit-of-production method based on the estimated gross proved reserves. The costs
of unproved properties are withheld from the depletion base until such time as they are developed, impaired, or abandoned. Under the
full cost method of accounting, capitalized oil and natural gas property costs less accumulated depletion, net of deferred income
taxes, may not exceed a ceiling amount equal to the present value, discounted at 10%, of estimated future net revenues from proved
oil and natural gas reserves plus the cost of unproved properties not subject to amortization (without regard to estimates of
fair value), or estimated fair value, if lower, of unproved properties that are subject to amortization. Should capitalized costs
exceed this ceiling, which is tested on a quarterly basis, an impairment is recognized. The present value of estimated future
net revenues is computed by applying prices based on a 12-month unweighted average of the oil and natural gas prices in effect
on the first day of each month, less estimated future expenditures to be incurred in developing and producing the proved reserves
(assuming the continuation of existing economic conditions), less any applicable future taxes. If such capitalized costs exceed
the ceiling, the Company will record a write-down to the extent of such excess as a non-cash charge to earnings. Any such write-down
will reduce earnings in the period of occurrence and result in a lower depreciation, depletion and amortization rate in future
periods. A write-down may not be reversed in future periods even though higher oil and natural gas prices may subsequently increase
the ceiling. In April,
2015, the Company participated in the completion of a well in which the Company owns a 10% non-operated working interest targeting
the Simpson and Viola formations, Kansas. That well was determined to be dry in June 2015. During the
period ended September 30, 2014, the Company incurred $260,723 in oil and natural gas expenditures, which is comprised of approximately
$172,000 in professional fees related to due diligence on prospective properties the Company ultimately did not purchase and approximately
$89,000 related to two dry holes related to exploration efforts directly related to our leased properties. The $172,000 in expenses
related to the impairment of oil and natural gas properties are comprised of geological and geophysical costs G &amp; G
costs that were properly capitalized, for which the property was not subsequently acquired. Under the full cost method
of accounting, if G&amp;G costs cannot be directly associated with specific unevaluated properties, they shall be included in
the amortization base as incurred. As the Company has no proved reserves as of September 30, 2014, any balance in the amortization
base is effectively impaired under the ceiling test. These cost were classified as impaired as of September 30, 2014 and are included
within operating expenses in the statement of operations. During the
year ended September 30, 2015, the Company incurred total $617,769 in oil and natural gas expenditures, of which $233,359 were
identified as being related to dry hole cost and $248,624 were general maintenance expenses and due diligence expenses of the
unproved properties. We incurred $135,786 leasehold costs and received sale proceeds of $4,000 from an unproved property during
the year ended September 30, 2015. As of September
30, 2015, the Companys oil and natural gas properties were determined to be impaired thereby reducing the unproved oil
and natural gas properties to $608,000. Revenue
Recognition The Company
recognizes oil and natural gas revenues from our interests in producing wells when production is delivered to, and title has transferred
to, the purchaser and to the extent the selling price is reasonably determinable. The Company
uses the sales method of accounting for balancing of natural gas production and would recognize a liability if the existing proven
reserves were not adequate to cover the current imbalance situation. As of the year ending September 30, 2015, no revenue has
been recognized as all wells are still unproved and non-producing. Asset Retirement
Obligation Asset retirement
obligation (ARO) reflects the estimated present value of the amount of dismantlement, removal, site reclamation
and similar activities associated with the Company's oil and natural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 As of September 30,
2015, the Company had no ARO liability as no wells have been established. Stock-based
Compensation The Company
records stock 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September 30, 2014, the Company reviewed its tax positions and determined there were no outstanding, or retroactive tax
positions with less than a 50% likelihood of being sustained upon examination by the taxing authorities, therefore this standard
has not had a material effect on the Company. Net Loss
Per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year ended September 30, 2015, the potentially dilutive shares totaling 6,362,296 are anti-dilutive
and are thus not added into the loss per share calculations.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September 30, 2015 and 2014. Effect
of Recent Accounting Pronouncements The Company
reviews new accounting standards and updates as issued. No new standards or updates had any material effect on these 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September 30, 2015 through the date these audited financial
statements were issued. </t>
  </si>
  <si>
    <t>Going Concern</t>
  </si>
  <si>
    <t>NOTE 4
 GOING CONCERN The accompanying
financial statements have been prepared on a going concern basis, which contemplates the realization of assets and the satisfaction
of liabilities in the normal course of business. The Company had net loss attributable to common stock of $136,733 and used cash
in operating activities of $681,611 for the year ended September 30, 2015. The net loss was primarily due to a gain on derivative
valuation, $2,757,776 offset by an impairment of oil and natural gas properties of $1,954,717. The Company had a working capital
deficit, stockholders deficit and accumulated deficit of $337,331, $1,086,496 and $2,888,305, respectively, at September
30,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t>
  </si>
  <si>
    <t>Related Party Transactions [Abstract]</t>
  </si>
  <si>
    <t>NOTE 5
 RELATED PARTY TRANSACTIONS On June 2,
2014, the Company issued 10,000,000 shares of its common stock to Chisholm II, Dalas sole stockholder prior to the Merger,
in exchange for oil and natural gas assets. As the leases were transferred to the Company by the sole shareholder of the Company,
the leases were recorded based on the historical cost basis of the contributing shareholder of $1,898,947. The Company
has a service agreement, which has been suspended by the Company, with Chisholm II to use its existing technical exploration team
for general and administrative-type services on behalf of the Company. The Company is obligated to pay Chisholm II $25,000 per
month plus expenses for these services under a Master Services Agreement. For the year ended September 30, 2015, the Company paid
approximately $225,472 for its services. In June 2014,
the Company entered into an Option Participation Agreement with Chisholm II, whereby Chisholm II granted the Company the option,
at the Companys own election, to participate for up to twenty-five percent (25%) of Chisholm IIs share of each drilling
operation in search for oil or gas in the State of Kansas undertaken by Chisholm II. On June 15,
2015, the Company received the funds from a Promissory Note (the Note) in the amount of $99,999 in favor
of Pacific Oil &amp; Gas, LLC (the Lender). The Note bears an interest rate of 12% per annum and all principal and
accrued interest will be due and payable by the Company to the Lender on December 31, 2015. The Note is secured by a Mortgage,
Deed of Trust, Assignment of Production, Security Agreement and Financing Statement that was filed on June 25, 2015 against the
Companys Evans 9-1 lease in McPherson County, Kansas. The trustee of the Lender is the Companys director, Clancy
Cottman, and the funds delivered to the Company by the Lender were provided by a group of the Companys Series A 6% Convertible
Preferred shareholders.</t>
  </si>
  <si>
    <t>Note Payable</t>
  </si>
  <si>
    <t>Debt Disclosure [Abstract]</t>
  </si>
  <si>
    <t>NOTE 6-
NOTE PAYABLE On June 15,
2015, the Company received funds from a demanded Promissory Note (the Note) that it entered into on June 8, 2015
in the amount of $100,000 in favor of Pacific Oil &amp; Gas, LLC (the Lender). The Note bears an interest rate of
12% per annum and all principal and accrued interest will be due and payable by the Company to the Lender on December 31, 2015.
The Note is secured by a Mortgage, Deed of Trust, Assignment of Production, Security Agreement and Financing Statement that was
filed on June 25, 2015 against the Companys Evans 9-1 lease in McPherson County, Kansas. The trustee of the Lender is the
Companys director, Clancy Cottman, and the funds delivered to the Company by the Lender were provided by a group of the
Companys Series A 6% Convertible Preferred shareholders. As of September 30, 2015, the Company received proceeds of $100,000.
During the year ended September 30, 2015, the Company accrued $985 interest expense under this note, which is included in the
balance as reported.</t>
  </si>
  <si>
    <t>Preferred Convertible Stock and Warrants</t>
  </si>
  <si>
    <t>Equity [Abstract]</t>
  </si>
  <si>
    <t>NOTE 7
 PREFERRED CONVERTIBLE STOCK AND WARRANTS As discussed
above in Note 2, in fiscal year 2014, the Company has sold 2,025 units of Series A 6% Convertible Preferred Stock and related
warrants at the price of $1,000 per unit. Proceeds received totaled $1,990,000 (net of offering costs of $35,000). Each unit consisted
of (i) one share of Series A 6% Convertible Preferred Stock that is convertible at any time at the option of the holder into common
stock at the conversion price of $0.70 per common share based on the total dollar amount invested (subject to adjustment) and
(ii) 1,429 warrants to purchase common shares of the Company at an exercise price of $1.35 for three years of the Effective
Date,  defined as the earliest date of the following to occur: (a) the initial registration statement required by the Offering
Documents has been declared effective by the United States Securities and Exchange Commission (the SEC), (b) all of
the underlying shares have been sold pursuant to SEC Rule 144 or may be sold pursuant to SEC Rule 144 without the requirement
for the Company to be in compliance with the current public information required under SEC Rule 144 and without volume or manner-of-sale
restrictions or (c) following the one year anniversary of June 3, 2014. A total of 2,008 shares of Series A 6% Convertible Preferred
Stock, exercisable into 2,868,571 shares of common stock, remain issued and outstanding as of September 30, 2015. The 6% per annum
dividends are cumulative and payable quarterly in cash or, at the Companys option, in shares of the Companys common
stock. The Company discontinued paying the quarterly dividend as of July 1, 2015 and the amount owed thereunder has been accruing
since that time. As the Series
A 6% Convertible Preferred Stock is contingently redeemable at a fixed price and such redemption would not be solely within the
control of the Company, the preferred stock is classified outside of stockholders equity, as temporary equity
between liabilities and stockholders equity on the Companys consolidated balance sheet. The Series
A 6% Convertible Preferred Stock has no voting rights. If, at any
time while this Series A 6% Convertible Preferred Stock is outstanding, the Company sells or grants any option to purchase any
Common Stock or Common Stock at a price lower than $0.70, the conversion price shall be reduced to equal the lower issuance price. Upon the occurrence
of a triggering event, each holder shall have the right to require the Company to redeem all of the Series A 6% Convertible Preferred
Stock in cash at the redemption amount which is the sum of (a) the greater of (i) 130% of the stated value, and (ii) the product
of (y) the VWAP on the trading day immediately preceding the date of the triggering event and (z) the stated value divided by
the then conversion price, (b) all accrued but unpaid dividends thereon, and (c) all liquidated damages and other costs, expenses
or amounts due in respect of the Series A 6% Convertible Preferred Stock. On November
17, 2014, one of the Companys shareholders of Series A 6% Convertible Preferred Stock, Chienn Consulting Company, converted
17 shares of its Series A 6% Convertible Preferred Stock into 24,286 shares of the Companys common stock. As of September
30, 2015, 2,008 Convertible Preferred Shares remain outstanding.</t>
  </si>
  <si>
    <t>Shareholders' Equity</t>
  </si>
  <si>
    <t xml:space="preserve">NOTE 8
 SHAREHOLDERS EQUITY Common
Stock On June 2,
2014, the Company issued 10,000,000 shares of its common stock to Chisholm II in exchange for oil and natural gas assets recorded
at $1,898,947. As discussed
above, the Company completed a reverse merger with Dala, with Dala being the acquirer for financial reporting purposes. At the
date of the Merger, Westcott had 2,500,000 shares of common stock outstanding, which are now outstanding for the merged Company.
The total amount of shares issued and outstanding post-Merger, as of September 30, 2014 was 12,500,000 shares of common stock. As of September
30, 2015 there are a total of 12,524,286 common shares outstanding. Stock-Based
Compensation On June 2,
2014, the Company granted options to acquire common shares to its former Chief Executive Officer and two directors, totaling 600,000
options. The options have an exercise price of $0.70 per share for terms of six years. Of the total stock options, 400,000 vest
equally over the next four years and 200,000 vest equally over the next two years. The total fair value of these options at the
date of grant was estimated to be $400,087, and was determined using the Black-Scholes option pricing model with an expected lives
of 4.25 (four-year vesting) and 3.75 years (two-year vesting), a risk-free interest rate of 1.92%, a dividend yield of 0% and
expected volatility of 195%. The expected terms were determined using the simplified method. For the year ended September 30,
2015, the Company recorded approximately $133,044 of stock-based compensation expense. Upon the resignation
of the chief executive officer, E. Will Gray II, on August 21, 2015, Mr. Gray had ninety days to exercise any vested stock options.
He declined to exercise any options during this period.
Number of
Options Weighted- Average Exercise
Price Weighted- Average Remaining Contractual
Life (Years)
Outstanding at September 30, 2014 600,000 $ 0.70 5.93
Granted - - -
Exercised - - -
Cancelled - - -
Outstanding at September 30, 2015 600,000 $ 0.70 4.93
Exercisable at September 30, 2015 - $ - - As of September 30, 2015, the intrinsic
value of outstanding stock options was $0. </t>
  </si>
  <si>
    <t>Derivatives</t>
  </si>
  <si>
    <t>Derivative Instruments and Hedging Activities Disclosure [Abstract]</t>
  </si>
  <si>
    <t xml:space="preserve">NOTE
9  DERIVATIVES The Series
A 6% Convertible Preferred Stock issued by the Company have a full-ratchet down-round provision on the exercise price, in which
the investors conversion price is adjusted down to the share price of future financings. Therefore, following ASC 815-40,
the warrants and the conversion feature of the preferred stock are not considered indexed to our own stock, and as such, the fair
value of the embedded derivative liabilities are reflected on the balance sheet and all future changes in the fair value of these
warrants and the conversion feature of the preferred stock are being recognized currently in earnings in our consolidated statement
of operations under the caption Gain/(Loss) on derivative valuation until such time as the warrants are exercised
or expire and until such time as the preferred stock is converted. The fair value of the conversion features of the preferred
stock and the warrants was $3,181,037. The fair value of the full-ratchet down-round provision of the preferred stock and warrants
was $94,848. The total derivative valuation as of September 30, 2015 was $54,240. These amounts were determined using a multi-nominal
lattice model with the following assumptions as described below. Warrants: 
1.68 year term 
Risk-free rate of 0.64% during the two year term 
Stock price volatility of 194.22% 
Assumption of future stock offerings by the Company of zero in the first nine months of the term and 100% in the next twelve
months, with zero probability of being a down round Conversion Feature on Preferred
Stock: 
Estimated conversion of all preferred shares within 11 months 
Risk-free rate of 0.33% based on the assumed one year outstanding 
Stock price volatility of 194.22% 
Assumption of future stock offerings by the Company of zero in the first nine months of the term and 100% in the next twelve
months, with zero probability of being a down round Activity for derivative instruments
liability during the year ended September 30, 2015 and the period ended September 30, 2014 was as follows:
Change
Change
Activity in
Fair Activity in
Fair
During Value
of During Value
of
Fiscal Derivative September
30, Fiscal Derivative September
30,
Inception Year Liability 2014 Year Liability 2015
Derivative
liability 817,807 $ 2,001,932 $ 2,819,739 $ (7,723) $ (2,757,776) $ 54,240 </t>
  </si>
  <si>
    <t>Registration Rights Penalty</t>
  </si>
  <si>
    <t>Commitments and Contingencies Disclosure [Abstract]</t>
  </si>
  <si>
    <t>NOTE 10
 REGISTRATION RIGHTS PENALTY In connection
with the private placement and sale of 2,025 units of Series A 6% Convertible Preferred Stock and related warrants at the price
of $1,000 per unit, the Company was required to register certain shares of common stock as part of a Registration Rights Agreement. The Company
granted the investors registration rights on the underlying shares related to the Series A 6% Convertible Preferred Stock
and warrants. The registration rights agreement provided for a liquidated damages provision imposed upon the Company of 1.5% of
the gross proceeds per month for each month that the shares are not registered. The liquidated damages are not to exceed 9%. The
Company filed a registration statement that was effective on September 12, 2014 that did not register all of the underlying shares
of the Series A 6% Convertible Preferred Stock the warrants and the dividend payments required to be registered in the Registration
Rights Agreement. As of September 30, 2015 and 2014, the Company incurred registration rights penalty of $133,658 and $48,600,
respectively. The Company
has also accrued interest in the amount of $986 and $1,262 as of September 30, 2015 and 2014, respectively, at the rate of 18%
per annum simple interest in accordance with the terms of the Registration Rights Agreement.</t>
  </si>
  <si>
    <t>Income Taxes</t>
  </si>
  <si>
    <t>Income Tax Disclosure [Abstract]</t>
  </si>
  <si>
    <t>NOTE 11
 INCOME TAX For the fiscal
year 2015 and 2014, there was no provision for income taxes and deferred tax assets have been entirely offset by valuation allowances. As of September
30, 2015 and 2014, the Company has net operating loss carry forwards of approximately $3,450,224 and $812,812, respectively. The
carry forwards expire through the year 2034.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34% to loss before taxes), as follows:
For
the Years Ended
September
30,
2015 2014
Tax expense (benefit)
at the statutory rate $ (4,311) $ (932,827)
State income
taxes, net of federal income tax benefit - -
Non-deductible
items - -
Change in valuation
allowance 4,311 932,827
Total $ - $ - The tax effects
of the temporary differences between reportable financial statement income and taxable income are recognized as deferred tax assets
and liabilities. The tax effect
of significant components of the Companys deferred tax assets and liabilities at September 30, 2015 and 2014, respectively,
are as follows:
September
30,
2015 2014
Deferred tax
assets:
Net operating
loss carryforward $ 1,173,076 $ 276,356
Derivatives liabilities (937,644) 680,657
Stock options 45,235 15,079
Total gross deferred
tax assets 280,667 972,092
Less: Deferred
tax asset valuation allowance (280,667) (972,092)
Total net deferred
tax assets - -
Deferred tax
liabilities:
Depreciation - -
Total deferred
tax liabilities -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5 were fully offset by a 100% valuation allowance.
The valuation allowance for the remaining net deferred tax assets was $280,667 and $972,092 as of September 30, 2015 and 2014,
respectively.</t>
  </si>
  <si>
    <t>Concentrations</t>
  </si>
  <si>
    <t>Risks and Uncertainties [Abstract]</t>
  </si>
  <si>
    <t>NOTE 12  CONCENTRATIONS Concentration
of Credit Risk Financial
instruments, which potentially subject the Company to a concentration of credit risk, consist principally of temporary cash investments. The Company
places its temporary cash investments with financial institutions insured by the FDIC. No amounts exceeded federally insured limits
as of September 30, 2015. There have been no losses in these accounts through September 30, 2015. Concentration
of Supplier The Company
does not rely on any particular suppliers for its services.</t>
  </si>
  <si>
    <t>Commitments and Contingencies</t>
  </si>
  <si>
    <t xml:space="preserve">NOTE 13
 COMMITMENTS AND CONTINGENCIES The Company,
as a lessee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We believe our operations are in substantial compliance with existing requirements of governmental bodies. Legal Matters The Company at times is subject
to other legal proceedings that arise in the ordinary course of business. In the opinion of management, as of September 30, 2015,
there are no pending or threatened legal matters. </t>
  </si>
  <si>
    <t>Subsequent Events</t>
  </si>
  <si>
    <t>Subsequent Events [Abstract]</t>
  </si>
  <si>
    <t xml:space="preserve">NOTE 14  SUBSEQUENT EVENT On December 22, 2015, the
Company entered into four unsecured promissory notes with preferred shareholders totaling $20,000. The notes are due on
December 22,2016 and carry an interest rate of 12% </t>
  </si>
  <si>
    <t>Accounting Policies (Policies)</t>
  </si>
  <si>
    <t>Basis of Presentation The Company
prepares its financial statements in conformity with generally accepted accounting principles in the United States of America. As discussed
above in Note 2, the Company merged with Dala Petroleum Corp., a Nevada corporation (Dala) on June 2, 2014 (the
Merger). Dala is focused on the acquisition and development of oil and natural gas resources in the United States.
Prior to the Merger, Westcott was considered a shell company, as defined in SEC Rule 12b-2. For financial reporting purposes,
the Merger represents a reverse merger rather than a business combination. Consequently, the assets and liabilities
and the operations that are reflected in the historical financial statements are those of Dala immediately following the consummation
of the reverse merge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valuation of warrants and beneficial conversion feature debt discounts, valuation
of derivatives, and valuation of share-based payments.</t>
  </si>
  <si>
    <t>Accounting for Derivatives</t>
  </si>
  <si>
    <t>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Impairment of Long-Lived Assets</t>
  </si>
  <si>
    <t>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measures its financial assets and liabilities in accordance with generally accepted accounting principles. For certain of our
financial instruments, including cash, accounts payable, accrued expenses, deposits received from customers for layaway sal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Unproved oil
and natural gas properties are accounted for and measured under Regulation S-X,Rule 4-10. We currently
measure and report at fair value other intangible assets (due to our impairment analysis) and derivative liabilities using ASC
820-10, Fair Value Measurement. The fair value of intangible assets has been determined using the present value of estimated future
cash flows method. The fair value of derivative liabilities is measured using the Black-Scholes option pricing method.</t>
  </si>
  <si>
    <t>Oil and Natural Gas Properties</t>
  </si>
  <si>
    <t>Oil and
Natural Gas Properties The Company
follows the full cost method of accounting for oil and natural gas operations whereby all costs related to the exploration and
development of oil and natural gas properties are initially capitalized into a single cost center (full cost pool).
Such costs include land acquisition costs, a portion of employee salaries related to property development, geological and geophysical
expenses, carrying charges on non-producing properties, costs of drilling directly related to acquisition, and exploration activities.
Internal salaries are capitalized based on employee time allocated to the acquisition of leaseholds and development of oil and
natural gas properties. The Company did not capitalize interest for the period ended September 30, 2015 as it was not required. Proceeds from
property sales will generally be credited to the full cost pool, with no gain or loss recognized, unless such a sale would significantly
alter the relationship between capitalized costs and the proved reserves attributable to these costs. The Company
assesses all items classified as unprov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 The costs of drilling exploratory dry holes are included in the amortization base
immediately upon determination that the well is dry. Capitalized
costs associated with impaired properties and properties having proved reserves, estimated future development costs, and asset
retirement costs under Financial Accounting Standards Board (FASB) Accounting Standards Codification (ASC)
410-20-25 are depleted and amortized on the unit-of-production method based on the estimated gross proved reserves. The costs
of unproved properties are withheld from the depletion base until such time as they are developed, impaired, or abandoned. Under the
full cost method of accounting, capitalized oil and natural gas property costs less accumulated depletion, net of deferred income
taxes, may not exceed a ceiling amount equal to the present value, discounted at 10%, of estimated future net revenues from proved
oil and natural gas reserves plus the cost of unproved properties not subject to amortization (without regard to estimates of
fair value), or estimated fair value, if lower, of unproved properties that are subject to amortization. Should capitalized costs
exceed this ceiling, which is tested on a quarterly basis, an impairment is recognized. The present value of estimated future
net revenues is computed by applying prices based on a 12-month unweighted average of the oil and natural gas prices in effect
on the first day of each month, less estimated future expenditures to be incurred in developing and producing the proved reserves
(assuming the continuation of existing economic conditions), less any applicable future taxes. If such capitalized costs exceed
the ceiling, the Company will record a write-down to the extent of such excess as a non-cash charge to earnings. Any such write-down
will reduce earnings in the period of occurrence and result in a lower depreciation, depletion and amortization rate in future
periods. A write-down may not be reversed in future periods even though higher oil and natural gas prices may subsequently increase
the ceiling.</t>
  </si>
  <si>
    <t>Revenue Recognition</t>
  </si>
  <si>
    <t>Revenue
Recognition The Company
recognizes oil and natural gas revenues from our interests in producing wells when production is delivered to, and title has transferred
to, the purchaser and to the extent the selling price is reasonably determinable. The Company
uses the sales method of accounting for balancing of natural gas production and would recognize a liability if the existing proven
reserves were not adequate to cover the current imbalance situation.</t>
  </si>
  <si>
    <t>Asset Retirement Obligation</t>
  </si>
  <si>
    <t>Asset Retirement
Obligation Asset retirement
obligation (ARO) reflects the estimated present value of the amount of dismantlement, removal, site reclamation
and similar activities associated with the Company's oil and natural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t>
  </si>
  <si>
    <t>Stock-Based Compensation</t>
  </si>
  <si>
    <t>Stock-based
Compensation The Company
records stock 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si>
  <si>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t>
  </si>
  <si>
    <t>Loss per Share</t>
  </si>
  <si>
    <t>Net Loss
Per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September 30, 2015 and 2014.</t>
  </si>
  <si>
    <t>Effect of Recent Accounting Pronouncements</t>
  </si>
  <si>
    <t>Effect
of Recent Accounting Pronouncements The Company
reviews new accounting standards and updates as issued. No new standards or updates had any material effect on these 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September 30, 2015 through the date these audited financial
statements were issued.</t>
  </si>
  <si>
    <t>Basis of Presentation (Tables)</t>
  </si>
  <si>
    <t>Schedule of Finite-Lived Intangible Assets</t>
  </si>
  <si>
    <t>Change
in
Activity Fair
During Value
of
September
30, Fiscal Intangible September
30,
2014 Year Asset 2015
Description
Unproved
oil and natural gas properties $ 1,898,947 $ 181,786 $ (1,472,733) $ 608,000
Change
in Change
in
Activity Fair Activity Fair
During Value
of During Value
of
Fiscal Intangible September
30, Fiscal Intangible September
30,
Inception Year Asset 2014 Year Asset 2015
Description
Derivative
liability $ - $ 817,807 $ 2,001,932 $ 2,819,739 $ (7,723) $ (2,757,776) $ 54,240</t>
  </si>
  <si>
    <t>Schedule of Fair Value Assets and Liabilities Measured on Recurring Basis</t>
  </si>
  <si>
    <t>Fair
Value Measurements at September 30, 2015
Quoted
Prices
In
Active Significant
Markets
for Other Significant
Identical Observable Unobservable Total
Assets Inputs Inputs Carrying
(Level
1) (Level
2) (Level
3) Value
Description
Unproved
oil and natural gas properties $ - $ - $ 608,000 $ 608,000
Fair
Value Measurements at September 30, 2014 Fair
Value Measurements at September 30, 2015
Quoted Quoted
Prices Prices
In
Active Significant In
Active Significant
Markets
for Other Significant Markets
for Other Significant
Identical Observable Unobservable Total Identical Observable Unobservable Total
Assets Inputs Inputs Carrying Assets Inputs Inputs Carrying
(Level
1) (Level
2) (Level
3) Value (Level
1) (Level
2) (Level
3) Value
Description
Derivative
liability $ - $ - $ 2,819,739 $ 2,819,739 $ - $ - $ 54,240 $ 54,240</t>
  </si>
  <si>
    <t>Shareholders' Equity (Tables)</t>
  </si>
  <si>
    <t>Schedule of Share-Based Compensation, Stock Options, Activity</t>
  </si>
  <si>
    <t>Number of
Options Weighted- Average Exercise
Price Weighted- Average Remaining Contractual
Life (Years)
Outstanding at September 30, 2014 600,000 $ 0.70 5.93
Granted - - -
Exercised - - -
Cancelled - - -
Outstanding at September 30, 2015 600,000 $ 0.70 4.93
Exercisable at September 30, 2015 - $ - -</t>
  </si>
  <si>
    <t>Derivatives (Tables)</t>
  </si>
  <si>
    <t>Schedule of Derivative Liabilities at Fair Value</t>
  </si>
  <si>
    <t>Change
Change
Activity in
Fair Activity in
Fair
During Value
of During Value
of
Fiscal Derivative September
30, Fiscal Derivative September
30,
Inception Year Liability 2014 Year Liability 2015
Derivative
liability 817,807 $ 2,001,932 $ 2,819,739 $ (7,723) $ (2,757,776) $ 54,240</t>
  </si>
  <si>
    <t>Income Taxes (Tables)</t>
  </si>
  <si>
    <t>Schedule of Components of Income Tax Expense Benefits</t>
  </si>
  <si>
    <t>For
the Years Ended
September
30,
2015 2014
Tax expense (benefit)
at the statutory rate $ (4,311) $ (932,827)
State income
taxes, net of federal income tax benefit - -
Non-deductible
items - -
Change in valuation
allowance 4,311 932,827
Total $ - $ -</t>
  </si>
  <si>
    <t>Schedule of Deferred Tax Assets and Liabilities</t>
  </si>
  <si>
    <t>September
30,
2015 2014
Deferred tax
assets:
Net operating
loss carryforward $ 1,173,076 $ 276,356
Derivatives liabilities (937,644) 680,657
Stock options 45,235 15,079
Total gross deferred
tax assets 280,667 972,092
Less: Deferred
tax asset valuation allowance (280,667) (972,092)
Total net deferred
tax assets - -
Deferred tax
liabilities:
Depreciation - -
Total deferred
tax liabilities - -
Total net deferred
taxes $ - $ -</t>
  </si>
  <si>
    <t>Merger (Details Narrative)</t>
  </si>
  <si>
    <t>Sep. 30, 2015shares</t>
  </si>
  <si>
    <t>Sep. 30, 2014aNumbershares</t>
  </si>
  <si>
    <t>Business acquisition, name of acquired entity</t>
  </si>
  <si>
    <t>Dala Petroleum Corp.</t>
  </si>
  <si>
    <t>Business acquisition, effective date of acquisition</t>
  </si>
  <si>
    <t>Jun. 2,
		2014</t>
  </si>
  <si>
    <t>Business acquisition, percentage of voting interest</t>
  </si>
  <si>
    <t>100.00%</t>
  </si>
  <si>
    <t>Business acquisition, shares issued</t>
  </si>
  <si>
    <t>Business acquisition, post-merger, equity interest in acquiree, description</t>
  </si>
  <si>
    <t>There were 12,500,000 outstanding shares of Westcott common stock, with pre-Merger Westcott stockholders owning 2,500,000 of these shares or approximately 20% of the outstanding voting securities of Westcott; and the members of Dala's sole stockholder owning approximately 10,000,000 of these shares or approximately 80% of these outstanding voting securities of Westcott.</t>
  </si>
  <si>
    <t>Business acquisition, contingent consideration arrangement, description</t>
  </si>
  <si>
    <t>Several conditions precedent as set forth in the Merger Agreement were completed prior to the Merger. One critical condition precedent set forth in the Merger Agreement was that Westcott would raise no less than $2,000,000 (the minimum offering) from persons who are "accredited investors" in consideration of the issuance (or the conversion) of a minimum of 2,000 shares up to a maximum of 2,500 shares of its Series A 6% Convertible Preferred Stock at the offering price of $1,000 per unit.</t>
  </si>
  <si>
    <t>Series A preferred convertible stock, units issued</t>
  </si>
  <si>
    <t>Series A convertible preferred stock, conversion terms</t>
  </si>
  <si>
    <t>Each unit consisted of (i) one share of Series A 6% Convertible Preferred Stock that is convertible at any time at the option of the Holder into common stock at the conversion price of $0.70 per common share based on the total dollar amount invested and (ii) 1,429 warrants to purchase common shares of the Company at an exercise price of $1.35 with a life of three years as of the Effective Date,  defined as the earliest date of the following to occur: (a) the initial registration statement required by the Offering Documents has been declared effective by the United States Securities and Exchange Commission (the SEC), (b) all of the underlying shares have been sold pursuant to SEC Rule 144 or may be sold pursuant to SEC Rule 144 without the requirement for the Company to be in compliance with the current public information required under SEC Rule 144 and without volume or manner-of-sale restrictions or (c) following the one year anniversary of June 3, 2014.</t>
  </si>
  <si>
    <t>Oil and gas leases, acreage | a</t>
  </si>
  <si>
    <t>Number of oil leases | Number</t>
  </si>
  <si>
    <t>Basis of Presentation - Schedule of Finite-Lived Intangible Assets (Details) - USD ($)</t>
  </si>
  <si>
    <t>Finite-lived Intangible Assets [Roll Forward]</t>
  </si>
  <si>
    <t>Unproved oil and natural gas properties, beginning of period</t>
  </si>
  <si>
    <t>Activity during fiscal year</t>
  </si>
  <si>
    <t>Change in fair value of intangible asset</t>
  </si>
  <si>
    <t>Unproved oil and natural gas properties, end of period</t>
  </si>
  <si>
    <t>Derivative Liability [Roll Forward]</t>
  </si>
  <si>
    <t>Derivative liability, beginning of period</t>
  </si>
  <si>
    <t>Change in fair value of derivative liability</t>
  </si>
  <si>
    <t>Derivative liability, end of period</t>
  </si>
  <si>
    <t>Basis of Presentation - Schedule of Fair Value Assets and Liabilities Measured on Recurring Basis (Details) - USD ($)</t>
  </si>
  <si>
    <t>Jan. 16, 2014</t>
  </si>
  <si>
    <t>Fair Value, Net Derivative Asset (Liability) Measured on Recurring Basis, Unobservable Input Reconciliation [Line Items]</t>
  </si>
  <si>
    <t>Unproved oil and natural gas properties</t>
  </si>
  <si>
    <t>Derivative liability</t>
  </si>
  <si>
    <t>Fair Value, Measurements, Recurring | Fair Value, Inputs, Level 1</t>
  </si>
  <si>
    <t>Fair Value, Measurements, Recurring | Fair Value, Inputs, Level 2</t>
  </si>
  <si>
    <t>Fair Value, Measurements, Recurring | Fair Value, Inputs, Level 3</t>
  </si>
  <si>
    <t>Basis of Presentation (Details Narrative) - USD ($)</t>
  </si>
  <si>
    <t>Oil and Gas Properties</t>
  </si>
  <si>
    <t>Proceeds from sale of property</t>
  </si>
  <si>
    <t>Oil and gas general maintenance expenses</t>
  </si>
  <si>
    <t>Oil and gas professional fees</t>
  </si>
  <si>
    <t>Dry hole exploration expense</t>
  </si>
  <si>
    <t>Leasehold costs</t>
  </si>
  <si>
    <t>Capitalized oil and gas expenditures impaired</t>
  </si>
  <si>
    <t>Asset Retirement Obligations</t>
  </si>
  <si>
    <t>Asset retirement obligation</t>
  </si>
  <si>
    <t>Earnings Per Share</t>
  </si>
  <si>
    <t>Potentially dilutive shares</t>
  </si>
  <si>
    <t>Going Concern (Details Narrative) - USD ($)</t>
  </si>
  <si>
    <t>Working capital deficit</t>
  </si>
  <si>
    <t>Related Party Transactions (Details Narrative) - USD ($)</t>
  </si>
  <si>
    <t>Contribution of unproved oil and natural gas properties</t>
  </si>
  <si>
    <t>Related party transaction, description of transaction</t>
  </si>
  <si>
    <t>The Company has a service agreement with Chisholm II to use its existing technical exploration team for general and administrative-type services on behalf of the Company. The Company is obligated to pay Chisholm II $25,000 per month plus expenses for these services.</t>
  </si>
  <si>
    <t>Related party transaction, selling, general and administrative expenses</t>
  </si>
  <si>
    <t>Shares issued for transfer of oil and natural gas assets</t>
  </si>
  <si>
    <t>Director</t>
  </si>
  <si>
    <t>Note payable, related party</t>
  </si>
  <si>
    <t>Related party transaction, interest rate</t>
  </si>
  <si>
    <t>12.00%</t>
  </si>
  <si>
    <t>Related party transaction, maturity date</t>
  </si>
  <si>
    <t>Dec. 31,
		2015</t>
  </si>
  <si>
    <t>Related party transaction, description of security</t>
  </si>
  <si>
    <t>The Note is secured by a Mortgage, Deed of Trust, Assignment of Production, Security Agreement and Financing Statement that was filed on June 25, 2015 against the Companys Evans 9-1 lease in McPherson County, Kansas.</t>
  </si>
  <si>
    <t>Note Payable (Details Narrative) - Director</t>
  </si>
  <si>
    <t>Sep. 30, 2015USD ($)</t>
  </si>
  <si>
    <t>Accrued interest expense</t>
  </si>
  <si>
    <t>Preferred Convertible Stock and Warrants (Details Narrative) - USD ($)</t>
  </si>
  <si>
    <t>Series A preferred convertible stock, price per unit</t>
  </si>
  <si>
    <t>Series A preferred convertible stock, conversion basis</t>
  </si>
  <si>
    <t>Each unit consisted of (i) one share of Series A 6% Convertible Preferred Stock that is convertible at any time at the option of the holder into common stock at the conversion price of $0.70 per common share based on the total dollar amount invested (subject to adjustment) and (ii) 1,429 warrants to purchase common shares of the Company at an exercise price of $1.35 for three years of the Effective Date,  defined as the earliest date of the following to occur: (a) the initial registration statement required by the Offering Documents has been declared effective by the United States Securities and Exchange Commission (the SEC), (b) all of the underlying shares have been sold pursuant to SEC Rule 144 or may be sold pursuant to SEC Rule 144 without the requirement for the Company to be in compliance with the current public information required under SEC Rule 144 and without volume or manner-of-sale restrictions or (c) following the one year anniversary of June 3, 2014.</t>
  </si>
  <si>
    <t>Conversion of Series A Convertible Preferred stock</t>
  </si>
  <si>
    <t>Common stock issued as a result of conversion of Series A Convertible Preferred stock</t>
  </si>
  <si>
    <t>Warrants issued and outstanding</t>
  </si>
  <si>
    <t>Warrants, conversion price</t>
  </si>
  <si>
    <t>Number of common shares contingently issuable upon conversion of preferred stock</t>
  </si>
  <si>
    <t>Offering costs</t>
  </si>
  <si>
    <t>Shareholders' Equity - Schedule of Stock Option Activity (Details)</t>
  </si>
  <si>
    <t>Sep. 30, 2015$ / sharesshares</t>
  </si>
  <si>
    <t>Share-Based Compensation Arrangement By Share-Based Payment Award Options Outstanding</t>
  </si>
  <si>
    <t>Number of Options Outstanding, beginning of period | shares</t>
  </si>
  <si>
    <t>Number of Options, Granted | shares</t>
  </si>
  <si>
    <t>Number of Options, Exercised | shares</t>
  </si>
  <si>
    <t>Number of Options, Cancelled | shares</t>
  </si>
  <si>
    <t>Number of Options Outstanding, end of period | shares</t>
  </si>
  <si>
    <t>Share-Based Compensation Arrangement by Share-Based Payment Award Options Outstanding Weighted Average Exercise Price</t>
  </si>
  <si>
    <t>Weighted Average Exercise Price Outstanding, beginning of period | $ / shares</t>
  </si>
  <si>
    <t>Weighted Average Exercise Price, Grants | $ / shares</t>
  </si>
  <si>
    <t>Weighted Average Exercise Price, Exercised | $ / shares</t>
  </si>
  <si>
    <t>Weighted Average Exercise Price, Cancelled | $ / shares</t>
  </si>
  <si>
    <t>Weighted Average Exercise Price Outstanding, end of period | $ / shares</t>
  </si>
  <si>
    <t>Share-Based Compensation Arrangement by Share-Based Payment Award Options Additional Disclosures</t>
  </si>
  <si>
    <t>Weighted Average Remaining Contractual Life (In Years) beginning of period</t>
  </si>
  <si>
    <t>5 years 11 months</t>
  </si>
  <si>
    <t>Weighted Average Remaining Contractual Life (In Years) end of period</t>
  </si>
  <si>
    <t>4 years 11 months</t>
  </si>
  <si>
    <t>Shareholders' Equity (Details Narrative) - USD ($)</t>
  </si>
  <si>
    <t>1 Months Ended</t>
  </si>
  <si>
    <t>Jun. 30, 2014</t>
  </si>
  <si>
    <t>Common stock, other shares outstanding</t>
  </si>
  <si>
    <t>Number of Options, Granted</t>
  </si>
  <si>
    <t>Weighted Average Exercise Price, Grants</t>
  </si>
  <si>
    <t>Weighted Average Remaining Contractual Life (In Years)</t>
  </si>
  <si>
    <t>Stock-based compensation expense</t>
  </si>
  <si>
    <t>Stock Compensation | Chief Executive Officer</t>
  </si>
  <si>
    <t>6 years</t>
  </si>
  <si>
    <t>Stock options, vesting terms</t>
  </si>
  <si>
    <t>Of the total stock options, 400,000 vest equally over the next four years and 200,000 vest equally over the next two years.</t>
  </si>
  <si>
    <t>Fair value of options, date of grant</t>
  </si>
  <si>
    <t>Fair value assumptions, expected lives</t>
  </si>
  <si>
    <t>4.25 (four-year vesting) and 3.75 (two-year vesting) years</t>
  </si>
  <si>
    <t>Fair value assumptions, risk-free interet rate</t>
  </si>
  <si>
    <t>1.92%</t>
  </si>
  <si>
    <t>Fair value assumptions, dividend yield</t>
  </si>
  <si>
    <t>0.00%</t>
  </si>
  <si>
    <t>Fair value assumptions, expected volatility</t>
  </si>
  <si>
    <t>195.00%</t>
  </si>
  <si>
    <t>Derivatives - Schedule of Derivative Instruments (Details) - USD ($)</t>
  </si>
  <si>
    <t>Registration Rights Penalty (Details Narrative) - USD ($)</t>
  </si>
  <si>
    <t>Registration rights</t>
  </si>
  <si>
    <t>The Company granted the investors's registration rights on the underlying shares related to the Series A 6% Convertible Preferred Stock and warrants. The registration rights agreement provided for a liquidated damages provision imposed upon the Company of 1.5% of the gross proceeds per month for each month that the shares are not registered. The liquidated damages are not to exceed 9%.</t>
  </si>
  <si>
    <t>Registration rights penalty</t>
  </si>
  <si>
    <t>Income Taxes - Components of Income Tax Expense Benefits (Details) - USD ($)</t>
  </si>
  <si>
    <t>Current Taxes</t>
  </si>
  <si>
    <t>Tax expense (benefit) at the statutory rate</t>
  </si>
  <si>
    <t>State income taxes, net of federal income tax benefit</t>
  </si>
  <si>
    <t>Non-deductible items</t>
  </si>
  <si>
    <t>Change in valuation allowance</t>
  </si>
  <si>
    <t>Income Taxes - Schedule of Deferred Tax Assets and Liabilities (Details) - USD ($)</t>
  </si>
  <si>
    <t>Deferred Tax Assets</t>
  </si>
  <si>
    <t>Net operating loss carryforward</t>
  </si>
  <si>
    <t>Stock options</t>
  </si>
  <si>
    <t>Total gross deferred tax assets</t>
  </si>
  <si>
    <t>Less: Deferred tax asset valuation allowance</t>
  </si>
  <si>
    <t>Total net deferred tax assets</t>
  </si>
  <si>
    <t>Deferred Tax Liabilities</t>
  </si>
  <si>
    <t>Depreciation</t>
  </si>
  <si>
    <t>Total deferred tax liabilities</t>
  </si>
  <si>
    <t>Total net deferred taxes</t>
  </si>
  <si>
    <t>Income Taxes (Details Narrative) - USD ($)</t>
  </si>
  <si>
    <t>Net operating loss carryforwards, expiration date</t>
  </si>
  <si>
    <t>Sep. 30,
		2034</t>
  </si>
  <si>
    <t>Deferred tax asset valuation allowance</t>
  </si>
  <si>
    <t>Subsequent Events (Details Narrative) - Subsequent Event - Promissory Note</t>
  </si>
  <si>
    <t>Dec. 31, 2015USD ($)</t>
  </si>
  <si>
    <t>Subsequent Event [Line Items]</t>
  </si>
  <si>
    <t>Promissory notes</t>
  </si>
  <si>
    <t>Promissory notes, maturity date</t>
  </si>
  <si>
    <t>Dec. 22,
		2016</t>
  </si>
  <si>
    <t>Promissory notes, interest rat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4581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6479572</v>
      </c>
    </row>
    <row spans="1:4" r="15">
      <c t="s" s="4" r="A15">
        <v>25</v>
      </c>
      <c t="n" s="6" r="C15">
        <v>12525286</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35</v>
      </c>
    </row>
    <row spans="1:2" r="4">
      <c t="s" s="4" r="A4">
        <v>143</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4</v>
      </c>
      <c t="s" s="2" r="B1">
        <v>1</v>
      </c>
    </row>
    <row spans="1:2" r="2">
      <c t="s" s="2" r="B2">
        <v>2</v>
      </c>
    </row>
    <row spans="1:2" r="3">
      <c t="s" s="3" r="A3">
        <v>152</v>
      </c>
    </row>
    <row spans="1:2" r="4">
      <c t="s" s="4" r="A4">
        <v>154</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0</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874</v>
      </c>
      <c t="n" s="7" r="C3">
        <v>1182024</v>
      </c>
    </row>
    <row spans="1:3" r="4">
      <c t="s" s="4" r="A4">
        <v>33</v>
      </c>
      <c t="n" s="6" r="B4">
        <v>1071</v>
      </c>
      <c t="n" s="6" r="C4">
        <v>1782</v>
      </c>
    </row>
    <row spans="1:3" r="5">
      <c t="s" s="4" r="A5">
        <v>34</v>
      </c>
      <c t="n" s="6" r="B5">
        <v>34442</v>
      </c>
      <c t="n" s="6" r="C5">
        <v>34104</v>
      </c>
    </row>
    <row spans="1:3" r="6">
      <c t="s" s="4" r="A6">
        <v>35</v>
      </c>
      <c t="n" s="6" r="B6">
        <v>38387</v>
      </c>
      <c t="n" s="6" r="C6">
        <v>1217910</v>
      </c>
    </row>
    <row spans="1:3" r="7">
      <c t="s" s="4" r="A7">
        <v>36</v>
      </c>
      <c t="n" s="6" r="B7">
        <v>608000</v>
      </c>
      <c t="n" s="6" r="C7">
        <v>1898947</v>
      </c>
    </row>
    <row spans="1:3" r="8">
      <c t="s" s="4" r="A8">
        <v>37</v>
      </c>
      <c t="n" s="6" r="B8">
        <v>646387</v>
      </c>
      <c t="n" s="6" r="C8">
        <v>3116857</v>
      </c>
    </row>
    <row spans="1:3" r="9">
      <c t="s" s="3" r="A9">
        <v>38</v>
      </c>
    </row>
    <row spans="1:3" r="10">
      <c t="s" s="4" r="A10">
        <v>39</v>
      </c>
      <c t="n" s="6" r="B10">
        <v>100985</v>
      </c>
      <c t="n" s="6" r="C10">
        <v>0</v>
      </c>
    </row>
    <row spans="1:3" r="11">
      <c t="s" s="4" r="A11">
        <v>40</v>
      </c>
      <c t="n" s="6" r="B11">
        <v>228680</v>
      </c>
      <c t="n" s="6" r="C11">
        <v>55208</v>
      </c>
    </row>
    <row spans="1:3" r="12">
      <c t="s" s="4" r="A12">
        <v>41</v>
      </c>
      <c t="n" s="6" r="B12">
        <v>0</v>
      </c>
      <c t="n" s="6" r="C12">
        <v>11292</v>
      </c>
    </row>
    <row spans="1:3" r="13">
      <c t="s" s="4" r="A13">
        <v>42</v>
      </c>
      <c t="n" s="6" r="B13">
        <v>0</v>
      </c>
      <c t="n" s="6" r="C13">
        <v>18225</v>
      </c>
    </row>
    <row spans="1:3" r="14">
      <c t="s" s="4" r="A14">
        <v>43</v>
      </c>
      <c t="n" s="6" r="B14">
        <v>329665</v>
      </c>
      <c t="n" s="6" r="C14">
        <v>84725</v>
      </c>
    </row>
    <row spans="1:3" r="15">
      <c t="s" s="4" r="A15">
        <v>44</v>
      </c>
      <c t="n" s="6" r="B15">
        <v>54240</v>
      </c>
      <c t="n" s="6" r="C15">
        <v>2819739</v>
      </c>
    </row>
    <row spans="1:3" r="16">
      <c t="s" s="4" r="A16">
        <v>45</v>
      </c>
      <c t="n" s="7" r="B16">
        <v>383905</v>
      </c>
      <c t="n" s="7" r="C16">
        <v>2904464</v>
      </c>
    </row>
    <row spans="1:3" r="17">
      <c t="s" s="4" r="A17">
        <v>46</v>
      </c>
      <c t="s" s="4" r="B17">
        <v>47</v>
      </c>
      <c t="s" s="4" r="C17">
        <v>47</v>
      </c>
    </row>
    <row spans="1:3" r="18">
      <c t="s" s="4" r="A18">
        <v>48</v>
      </c>
      <c t="n" s="7" r="B18">
        <v>1302925</v>
      </c>
      <c t="n" s="7" r="C18">
        <v>1313956</v>
      </c>
    </row>
    <row spans="1:3" r="19">
      <c t="s" s="3" r="A19">
        <v>49</v>
      </c>
    </row>
    <row spans="1:3" r="20">
      <c t="s" s="4" r="A20">
        <v>50</v>
      </c>
      <c t="n" s="6" r="B20">
        <v>12524</v>
      </c>
      <c t="n" s="6" r="C20">
        <v>12500</v>
      </c>
    </row>
    <row spans="1:3" r="21">
      <c t="s" s="4" r="A21">
        <v>51</v>
      </c>
      <c t="n" s="6" r="B21">
        <v>1789285</v>
      </c>
      <c t="n" s="6" r="C21">
        <v>1637509</v>
      </c>
    </row>
    <row spans="1:3" r="22">
      <c t="s" s="4" r="A22">
        <v>52</v>
      </c>
      <c t="n" s="6" r="B22">
        <v>-2842252</v>
      </c>
      <c t="n" s="6" r="C22">
        <v>-2751572</v>
      </c>
    </row>
    <row spans="1:3" r="23">
      <c t="s" s="4" r="A23">
        <v>53</v>
      </c>
      <c t="n" s="6" r="B23">
        <v>-1040443</v>
      </c>
      <c t="n" s="6" r="C23">
        <v>-1101563</v>
      </c>
    </row>
    <row spans="1:3" r="24">
      <c t="s" s="4" r="A24">
        <v>54</v>
      </c>
      <c t="n" s="7" r="B24">
        <v>646387</v>
      </c>
      <c t="n" s="7" r="C24">
        <v>3116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spans="1:2" r="1">
      <c t="s" s="1" r="A1">
        <v>173</v>
      </c>
      <c t="s" s="2" r="B1">
        <v>1</v>
      </c>
    </row>
    <row spans="1:2" r="2">
      <c t="s" s="2" r="B2">
        <v>2</v>
      </c>
    </row>
    <row spans="1:2" r="3">
      <c t="s" s="3" r="A3">
        <v>141</v>
      </c>
    </row>
    <row spans="1:2" r="4">
      <c t="s" s="4" r="A4">
        <v>140</v>
      </c>
      <c t="s" s="4" r="B4">
        <v>174</v>
      </c>
    </row>
    <row spans="1:2" r="5">
      <c t="s" s="4" r="A5">
        <v>175</v>
      </c>
      <c t="s" s="4" r="B5">
        <v>176</v>
      </c>
    </row>
    <row spans="1:2" r="6">
      <c t="s" s="4" r="A6">
        <v>177</v>
      </c>
      <c t="s" s="4" r="B6">
        <v>178</v>
      </c>
    </row>
    <row spans="1:2" r="7">
      <c t="s" s="4" r="A7">
        <v>179</v>
      </c>
      <c t="s" s="4" r="B7">
        <v>180</v>
      </c>
    </row>
    <row spans="1:2" r="8">
      <c t="s" s="4" r="A8">
        <v>181</v>
      </c>
      <c t="s" s="4" r="B8">
        <v>182</v>
      </c>
    </row>
    <row spans="1:2" r="9">
      <c t="s" s="4" r="A9">
        <v>183</v>
      </c>
      <c t="s" s="4" r="B9">
        <v>184</v>
      </c>
    </row>
    <row spans="1:2" r="10">
      <c t="s" s="4" r="A10">
        <v>185</v>
      </c>
      <c t="s" s="4" r="B10">
        <v>186</v>
      </c>
    </row>
    <row spans="1:2" r="11">
      <c t="s" s="4" r="A11">
        <v>187</v>
      </c>
      <c t="s" s="4" r="B11">
        <v>188</v>
      </c>
    </row>
    <row spans="1:2" r="12">
      <c t="s" s="4" r="A12">
        <v>162</v>
      </c>
      <c t="s" s="4" r="B12">
        <v>189</v>
      </c>
    </row>
    <row spans="1:2" r="13">
      <c t="s" s="4" r="A13">
        <v>190</v>
      </c>
      <c t="s" s="4" r="B13">
        <v>191</v>
      </c>
    </row>
    <row spans="1:2" r="14">
      <c t="s" s="4" r="A14">
        <v>192</v>
      </c>
      <c t="s" s="4" r="B14">
        <v>193</v>
      </c>
    </row>
    <row spans="1:2" r="15">
      <c t="s" s="4" r="A15">
        <v>194</v>
      </c>
      <c t="s" s="4" r="B15">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96</v>
      </c>
      <c t="s" s="2" r="B1">
        <v>1</v>
      </c>
    </row>
    <row spans="1:2" r="2">
      <c t="s" s="2" r="B2">
        <v>2</v>
      </c>
    </row>
    <row spans="1:2" r="3">
      <c t="s" s="3" r="A3">
        <v>141</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1</v>
      </c>
      <c t="s" s="2" r="B1">
        <v>1</v>
      </c>
    </row>
    <row spans="1:2" r="2">
      <c t="s" s="2" r="B2">
        <v>2</v>
      </c>
    </row>
    <row spans="1:2" r="3">
      <c t="s" s="3" r="A3">
        <v>152</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4</v>
      </c>
      <c t="s" s="2" r="B1">
        <v>1</v>
      </c>
    </row>
    <row spans="1:2" r="2">
      <c t="s" s="2" r="B2">
        <v>2</v>
      </c>
    </row>
    <row spans="1:2" r="3">
      <c t="s" s="3" r="A3">
        <v>157</v>
      </c>
    </row>
    <row spans="1:2" r="4">
      <c t="s" s="4" r="A4">
        <v>205</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163</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20"/>
    <col customWidth="1" max="3" min="3" width="80"/>
  </cols>
  <sheetData>
    <row spans="1:3" r="1">
      <c t="s" s="1" r="A1">
        <v>212</v>
      </c>
      <c t="s" s="2" r="B1">
        <v>1</v>
      </c>
    </row>
    <row spans="1:3" r="2">
      <c t="s" s="2" r="B2">
        <v>213</v>
      </c>
      <c t="s" s="2" r="C2">
        <v>214</v>
      </c>
    </row>
    <row spans="1:3" r="3">
      <c t="s" s="3" r="A3">
        <v>138</v>
      </c>
    </row>
    <row spans="1:3" r="4">
      <c t="s" s="4" r="A4">
        <v>215</v>
      </c>
      <c t="s" s="4" r="C4">
        <v>216</v>
      </c>
    </row>
    <row spans="1:3" r="5">
      <c t="s" s="4" r="A5">
        <v>217</v>
      </c>
      <c t="s" s="4" r="C5">
        <v>218</v>
      </c>
    </row>
    <row spans="1:3" r="6">
      <c t="s" s="4" r="A6">
        <v>219</v>
      </c>
      <c t="s" s="4" r="C6">
        <v>220</v>
      </c>
    </row>
    <row spans="1:3" r="7">
      <c t="s" s="4" r="A7">
        <v>221</v>
      </c>
      <c t="n" s="6" r="C7">
        <v>10000000</v>
      </c>
    </row>
    <row spans="1:3" r="8">
      <c t="s" s="4" r="A8">
        <v>66</v>
      </c>
      <c t="n" s="6" r="B8">
        <v>12524286</v>
      </c>
      <c t="n" s="6" r="C8">
        <v>12500000</v>
      </c>
    </row>
    <row spans="1:3" r="9">
      <c t="s" s="4" r="A9">
        <v>61</v>
      </c>
      <c t="s" s="4" r="B9">
        <v>62</v>
      </c>
    </row>
    <row spans="1:3" r="10">
      <c t="s" s="4" r="A10">
        <v>222</v>
      </c>
      <c t="s" s="4" r="C10">
        <v>223</v>
      </c>
    </row>
    <row spans="1:3" r="11">
      <c t="s" s="4" r="A11">
        <v>224</v>
      </c>
      <c t="s" s="4" r="C11">
        <v>225</v>
      </c>
    </row>
    <row spans="1:3" r="12">
      <c t="s" s="4" r="A12">
        <v>226</v>
      </c>
      <c t="n" s="6" r="B12">
        <v>2008</v>
      </c>
      <c t="n" s="6" r="C12">
        <v>2025</v>
      </c>
    </row>
    <row spans="1:3" r="13">
      <c t="s" s="4" r="A13">
        <v>227</v>
      </c>
      <c t="s" s="4" r="C13">
        <v>228</v>
      </c>
    </row>
    <row spans="1:3" r="14">
      <c t="s" s="4" r="A14">
        <v>229</v>
      </c>
      <c t="n" s="6" r="C14">
        <v>80000</v>
      </c>
    </row>
    <row spans="1:3" r="15">
      <c t="s" s="4" r="A15">
        <v>230</v>
      </c>
      <c t="n" s="6" r="C15">
        <v>3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31</v>
      </c>
      <c t="s" s="2" r="B1">
        <v>68</v>
      </c>
      <c t="s" s="2" r="C1">
        <v>1</v>
      </c>
    </row>
    <row spans="1:3" r="2">
      <c t="s" s="2" r="B2">
        <v>30</v>
      </c>
      <c t="s" s="2" r="C2">
        <v>2</v>
      </c>
    </row>
    <row spans="1:3" r="3">
      <c t="s" s="3" r="A3">
        <v>232</v>
      </c>
    </row>
    <row spans="1:3" r="4">
      <c t="s" s="4" r="A4">
        <v>233</v>
      </c>
      <c t="n" s="7" r="C4">
        <v>1898947</v>
      </c>
    </row>
    <row spans="1:3" r="5">
      <c t="s" s="4" r="A5">
        <v>234</v>
      </c>
      <c t="n" s="6" r="C5">
        <v>181786</v>
      </c>
    </row>
    <row spans="1:3" r="6">
      <c t="s" s="4" r="A6">
        <v>235</v>
      </c>
      <c t="n" s="6" r="C6">
        <v>-1472733</v>
      </c>
    </row>
    <row spans="1:3" r="7">
      <c t="s" s="4" r="A7">
        <v>236</v>
      </c>
      <c t="n" s="7" r="B7">
        <v>1898947</v>
      </c>
      <c t="n" s="6" r="C7">
        <v>608000</v>
      </c>
    </row>
    <row spans="1:3" r="8">
      <c t="s" s="3" r="A8">
        <v>237</v>
      </c>
    </row>
    <row spans="1:3" r="9">
      <c t="s" s="4" r="A9">
        <v>238</v>
      </c>
      <c t="n" s="6" r="B9">
        <v>0</v>
      </c>
      <c t="n" s="6" r="C9">
        <v>2819739</v>
      </c>
    </row>
    <row spans="1:3" r="10">
      <c t="s" s="4" r="A10">
        <v>234</v>
      </c>
      <c t="n" s="6" r="B10">
        <v>817807</v>
      </c>
      <c t="n" s="6" r="C10">
        <v>-7723</v>
      </c>
    </row>
    <row spans="1:3" r="11">
      <c t="s" s="4" r="A11">
        <v>239</v>
      </c>
      <c t="n" s="6" r="B11">
        <v>2001932</v>
      </c>
      <c t="n" s="6" r="C11">
        <v>-2757776</v>
      </c>
    </row>
    <row spans="1:3" r="12">
      <c t="s" s="4" r="A12">
        <v>240</v>
      </c>
      <c t="n" s="7" r="B12">
        <v>2819739</v>
      </c>
      <c t="n" s="7" r="C12">
        <v>54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1</v>
      </c>
      <c t="s" s="2" r="B1">
        <v>2</v>
      </c>
      <c t="s" s="2" r="C1">
        <v>30</v>
      </c>
      <c t="s" s="2" r="D1">
        <v>242</v>
      </c>
    </row>
    <row spans="1:4" r="2">
      <c t="s" s="3" r="A2">
        <v>243</v>
      </c>
    </row>
    <row spans="1:4" r="3">
      <c t="s" s="4" r="A3">
        <v>244</v>
      </c>
      <c t="n" s="7" r="B3">
        <v>608000</v>
      </c>
      <c t="n" s="7" r="C3">
        <v>1898947</v>
      </c>
    </row>
    <row spans="1:4" r="4">
      <c t="s" s="4" r="A4">
        <v>245</v>
      </c>
      <c t="n" s="6" r="B4">
        <v>54240</v>
      </c>
      <c t="n" s="6" r="C4">
        <v>2819739</v>
      </c>
      <c t="n" s="7" r="D4">
        <v>0</v>
      </c>
    </row>
    <row spans="1:4" r="5">
      <c t="s" s="4" r="A5">
        <v>246</v>
      </c>
    </row>
    <row spans="1:4" r="6">
      <c t="s" s="3" r="A6">
        <v>243</v>
      </c>
    </row>
    <row spans="1:4" r="7">
      <c t="s" s="4" r="A7">
        <v>244</v>
      </c>
      <c t="n" s="6" r="B7">
        <v>0</v>
      </c>
      <c t="n" s="6" r="C7">
        <v>0</v>
      </c>
    </row>
    <row spans="1:4" r="8">
      <c t="s" s="4" r="A8">
        <v>245</v>
      </c>
      <c t="n" s="6" r="B8">
        <v>0</v>
      </c>
      <c t="n" s="6" r="C8">
        <v>0</v>
      </c>
    </row>
    <row spans="1:4" r="9">
      <c t="s" s="4" r="A9">
        <v>247</v>
      </c>
    </row>
    <row spans="1:4" r="10">
      <c t="s" s="3" r="A10">
        <v>243</v>
      </c>
    </row>
    <row spans="1:4" r="11">
      <c t="s" s="4" r="A11">
        <v>244</v>
      </c>
      <c t="n" s="6" r="B11">
        <v>0</v>
      </c>
      <c t="n" s="6" r="C11">
        <v>0</v>
      </c>
    </row>
    <row spans="1:4" r="12">
      <c t="s" s="4" r="A12">
        <v>245</v>
      </c>
      <c t="n" s="6" r="B12">
        <v>0</v>
      </c>
      <c t="n" s="6" r="C12">
        <v>0</v>
      </c>
    </row>
    <row spans="1:4" r="13">
      <c t="s" s="4" r="A13">
        <v>248</v>
      </c>
    </row>
    <row spans="1:4" r="14">
      <c t="s" s="3" r="A14">
        <v>243</v>
      </c>
    </row>
    <row spans="1:4" r="15">
      <c t="s" s="4" r="A15">
        <v>244</v>
      </c>
      <c t="n" s="6" r="B15">
        <v>608000</v>
      </c>
      <c t="n" s="6" r="C15">
        <v>1898947</v>
      </c>
    </row>
    <row spans="1:4" r="16">
      <c t="s" s="4" r="A16">
        <v>245</v>
      </c>
      <c t="n" s="7" r="B16">
        <v>54240</v>
      </c>
      <c t="n" s="7" r="C16">
        <v>28197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t="s" s="1" r="A1">
        <v>249</v>
      </c>
      <c t="s" s="2" r="B1">
        <v>68</v>
      </c>
      <c t="s" s="2" r="C1">
        <v>1</v>
      </c>
    </row>
    <row spans="1:3" r="2">
      <c t="s" s="2" r="B2">
        <v>30</v>
      </c>
      <c t="s" s="2" r="C2">
        <v>2</v>
      </c>
    </row>
    <row spans="1:3" r="3">
      <c t="s" s="3" r="A3">
        <v>250</v>
      </c>
    </row>
    <row spans="1:3" r="4">
      <c t="s" s="4" r="A4">
        <v>251</v>
      </c>
      <c t="n" s="7" r="C4">
        <v>4000</v>
      </c>
    </row>
    <row spans="1:3" r="5">
      <c t="s" s="4" r="A5">
        <v>252</v>
      </c>
      <c t="n" s="6" r="C5">
        <v>248624</v>
      </c>
    </row>
    <row spans="1:3" r="6">
      <c t="s" s="4" r="A6">
        <v>253</v>
      </c>
      <c t="n" s="7" r="B6">
        <v>172000</v>
      </c>
    </row>
    <row spans="1:3" r="7">
      <c t="s" s="4" r="A7">
        <v>254</v>
      </c>
      <c t="n" s="7" r="B7">
        <v>89000</v>
      </c>
      <c t="n" s="6" r="C7">
        <v>233359</v>
      </c>
    </row>
    <row spans="1:3" r="8">
      <c t="s" s="4" r="A8">
        <v>255</v>
      </c>
      <c t="n" s="6" r="C8">
        <v>135786</v>
      </c>
    </row>
    <row spans="1:3" r="9">
      <c t="s" s="4" r="A9">
        <v>256</v>
      </c>
      <c t="n" s="6" r="C9">
        <v>608000</v>
      </c>
    </row>
    <row spans="1:3" r="10">
      <c t="s" s="3" r="A10">
        <v>257</v>
      </c>
    </row>
    <row spans="1:3" r="11">
      <c t="s" s="4" r="A11">
        <v>258</v>
      </c>
      <c t="n" s="7" r="C11">
        <v>0</v>
      </c>
    </row>
    <row spans="1:3" r="12">
      <c t="s" s="3" r="A12">
        <v>259</v>
      </c>
    </row>
    <row spans="1:3" r="13">
      <c t="s" s="4" r="A13">
        <v>260</v>
      </c>
      <c t="n" s="6" r="C13">
        <v>6362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5</v>
      </c>
      <c t="s" s="2" r="B1">
        <v>2</v>
      </c>
      <c t="s" s="2" r="C1">
        <v>30</v>
      </c>
    </row>
    <row spans="1:3" r="2">
      <c t="s" s="3" r="A2">
        <v>56</v>
      </c>
    </row>
    <row spans="1:3" r="3">
      <c t="s" s="4" r="A3">
        <v>57</v>
      </c>
      <c t="n" s="8" r="B3">
        <v>0.01</v>
      </c>
      <c t="n" s="8" r="C3">
        <v>0.01</v>
      </c>
    </row>
    <row spans="1:3" r="4">
      <c t="s" s="4" r="A4">
        <v>58</v>
      </c>
      <c t="n" s="6" r="B4">
        <v>50000000</v>
      </c>
      <c t="n" s="6" r="C4">
        <v>50000000</v>
      </c>
    </row>
    <row spans="1:3" r="5">
      <c t="s" s="4" r="A5">
        <v>59</v>
      </c>
      <c t="n" s="6" r="B5">
        <v>2008</v>
      </c>
      <c t="n" s="6" r="C5">
        <v>2025</v>
      </c>
    </row>
    <row spans="1:3" r="6">
      <c t="s" s="4" r="A6">
        <v>60</v>
      </c>
      <c t="n" s="6" r="B6">
        <v>2008</v>
      </c>
      <c t="n" s="6" r="C6">
        <v>2025</v>
      </c>
    </row>
    <row spans="1:3" r="7">
      <c t="s" s="4" r="A7">
        <v>61</v>
      </c>
      <c t="s" s="4" r="B7">
        <v>62</v>
      </c>
      <c t="s" s="4" r="C7">
        <v>62</v>
      </c>
    </row>
    <row spans="1:3" r="8">
      <c t="s" s="4" r="A8">
        <v>63</v>
      </c>
      <c t="n" s="9" r="B8">
        <v>0.001</v>
      </c>
      <c t="n" s="9" r="C8">
        <v>0.001</v>
      </c>
    </row>
    <row spans="1:3" r="9">
      <c t="s" s="4" r="A9">
        <v>64</v>
      </c>
      <c t="n" s="6" r="B9">
        <v>50000000</v>
      </c>
      <c t="n" s="6" r="C9">
        <v>50000000</v>
      </c>
    </row>
    <row spans="1:3" r="10">
      <c t="s" s="4" r="A10">
        <v>65</v>
      </c>
      <c t="n" s="6" r="B10">
        <v>12524286</v>
      </c>
      <c t="n" s="6" r="C10">
        <v>12500000</v>
      </c>
    </row>
    <row spans="1:3" r="11">
      <c t="s" s="4" r="A11">
        <v>66</v>
      </c>
      <c t="n" s="6" r="B11">
        <v>12524286</v>
      </c>
      <c t="n" s="6" r="C11">
        <v>12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61</v>
      </c>
      <c t="s" s="2" r="B1">
        <v>68</v>
      </c>
      <c t="s" s="2" r="C1">
        <v>1</v>
      </c>
    </row>
    <row spans="1:4" r="2">
      <c t="s" s="2" r="B2">
        <v>30</v>
      </c>
      <c t="s" s="2" r="C2">
        <v>2</v>
      </c>
      <c t="s" s="2" r="D2">
        <v>242</v>
      </c>
    </row>
    <row spans="1:4" r="3">
      <c t="s" s="3" r="A3">
        <v>135</v>
      </c>
    </row>
    <row spans="1:4" r="4">
      <c t="s" s="4" r="A4">
        <v>82</v>
      </c>
      <c t="n" s="7" r="B4">
        <v>-2751572</v>
      </c>
      <c t="n" s="7" r="C4">
        <v>-90680</v>
      </c>
    </row>
    <row spans="1:4" r="5">
      <c t="s" s="4" r="A5">
        <v>111</v>
      </c>
      <c t="n" s="6" r="B5">
        <v>-356241</v>
      </c>
      <c t="n" s="6" r="C5">
        <v>-631611</v>
      </c>
    </row>
    <row spans="1:4" r="6">
      <c t="s" s="4" r="A6">
        <v>107</v>
      </c>
      <c t="n" s="6" r="B6">
        <v>2001932</v>
      </c>
      <c t="n" s="6" r="C6">
        <v>-2757776</v>
      </c>
    </row>
    <row spans="1:4" r="7">
      <c t="s" s="4" r="A7">
        <v>262</v>
      </c>
      <c t="n" s="6" r="C7">
        <v>-337331</v>
      </c>
    </row>
    <row spans="1:4" r="8">
      <c t="s" s="4" r="A8">
        <v>53</v>
      </c>
      <c t="n" s="6" r="B8">
        <v>-1101563</v>
      </c>
      <c t="n" s="6" r="C8">
        <v>-1040443</v>
      </c>
      <c t="n" s="7" r="D8">
        <v>0</v>
      </c>
    </row>
    <row spans="1:4" r="9">
      <c t="s" s="4" r="A9">
        <v>52</v>
      </c>
      <c t="n" s="7" r="B9">
        <v>-2751572</v>
      </c>
      <c t="n" s="7" r="C9">
        <v>-2842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t="s" s="1" r="A1">
        <v>263</v>
      </c>
      <c t="s" s="2" r="B1">
        <v>1</v>
      </c>
    </row>
    <row spans="1:3" r="2">
      <c t="s" s="2" r="B2">
        <v>2</v>
      </c>
      <c t="s" s="2" r="C2">
        <v>30</v>
      </c>
    </row>
    <row spans="1:3" r="3">
      <c t="s" s="4" r="A3">
        <v>264</v>
      </c>
      <c t="n" s="7" r="C3">
        <v>1898947</v>
      </c>
    </row>
    <row spans="1:3" r="4">
      <c t="s" s="4" r="A4">
        <v>265</v>
      </c>
      <c t="s" s="4" r="C4">
        <v>266</v>
      </c>
    </row>
    <row spans="1:3" r="5">
      <c t="s" s="4" r="A5">
        <v>267</v>
      </c>
      <c t="n" s="7" r="B5">
        <v>225472</v>
      </c>
    </row>
    <row spans="1:3" r="6">
      <c t="s" s="4" r="A6">
        <v>268</v>
      </c>
      <c t="n" s="6" r="C6">
        <v>10000000</v>
      </c>
    </row>
    <row spans="1:3" r="7">
      <c t="s" s="4" r="A7">
        <v>269</v>
      </c>
    </row>
    <row spans="1:3" r="8">
      <c t="s" s="4" r="A8">
        <v>270</v>
      </c>
      <c t="n" s="7" r="B8">
        <v>99999</v>
      </c>
    </row>
    <row spans="1:3" r="9">
      <c t="s" s="4" r="A9">
        <v>271</v>
      </c>
      <c t="s" s="4" r="B9">
        <v>272</v>
      </c>
    </row>
    <row spans="1:3" r="10">
      <c t="s" s="4" r="A10">
        <v>273</v>
      </c>
      <c t="s" s="4" r="B10">
        <v>274</v>
      </c>
    </row>
    <row spans="1:3" r="11">
      <c t="s" s="4" r="A11">
        <v>275</v>
      </c>
      <c t="s" s="4" r="B11">
        <v>2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s="1" r="A1">
        <v>277</v>
      </c>
      <c t="s" s="2" r="B1">
        <v>1</v>
      </c>
    </row>
    <row spans="1:2" r="2">
      <c t="s" s="2" r="B2">
        <v>278</v>
      </c>
    </row>
    <row spans="1:2" r="3">
      <c t="s" s="4" r="A3">
        <v>271</v>
      </c>
      <c t="s" s="4" r="B3">
        <v>272</v>
      </c>
    </row>
    <row spans="1:2" r="4">
      <c t="s" s="4" r="A4">
        <v>273</v>
      </c>
      <c t="s" s="4" r="B4">
        <v>274</v>
      </c>
    </row>
    <row spans="1:2" r="5">
      <c t="s" s="4" r="A5">
        <v>275</v>
      </c>
      <c t="s" s="4" r="B5">
        <v>276</v>
      </c>
    </row>
    <row spans="1:2" r="6">
      <c t="s" s="4" r="A6">
        <v>118</v>
      </c>
      <c t="n" s="7" r="B6">
        <v>100000</v>
      </c>
    </row>
    <row spans="1:2" r="7">
      <c t="s" s="4" r="A7">
        <v>279</v>
      </c>
      <c t="n" s="7" r="B7">
        <v>9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80"/>
  </cols>
  <sheetData>
    <row spans="1:4" r="1">
      <c t="s" s="1" r="A1">
        <v>280</v>
      </c>
      <c t="s" s="2" r="B1">
        <v>68</v>
      </c>
      <c t="s" s="2" r="C1">
        <v>1</v>
      </c>
    </row>
    <row spans="1:4" r="2">
      <c t="s" s="2" r="B2">
        <v>30</v>
      </c>
      <c t="s" s="2" r="C2">
        <v>2</v>
      </c>
      <c t="s" s="2" r="D2">
        <v>30</v>
      </c>
    </row>
    <row spans="1:4" r="3">
      <c t="s" s="3" r="A3">
        <v>152</v>
      </c>
    </row>
    <row spans="1:4" r="4">
      <c t="s" s="4" r="A4">
        <v>226</v>
      </c>
      <c t="n" s="6" r="B4">
        <v>2025</v>
      </c>
      <c t="n" s="6" r="C4">
        <v>2008</v>
      </c>
      <c t="n" s="6" r="D4">
        <v>2025</v>
      </c>
    </row>
    <row spans="1:4" r="5">
      <c t="s" s="4" r="A5">
        <v>281</v>
      </c>
      <c t="n" s="7" r="B5">
        <v>1000</v>
      </c>
      <c t="n" s="7" r="D5">
        <v>1000</v>
      </c>
    </row>
    <row spans="1:4" r="6">
      <c t="s" s="4" r="A6">
        <v>282</v>
      </c>
      <c t="s" s="4" r="D6">
        <v>283</v>
      </c>
    </row>
    <row spans="1:4" r="7">
      <c t="s" s="4" r="A7">
        <v>61</v>
      </c>
      <c t="s" s="4" r="C7">
        <v>62</v>
      </c>
    </row>
    <row spans="1:4" r="8">
      <c t="s" s="4" r="A8">
        <v>284</v>
      </c>
      <c t="n" s="6" r="C8">
        <v>17</v>
      </c>
    </row>
    <row spans="1:4" r="9">
      <c t="s" s="4" r="A9">
        <v>285</v>
      </c>
      <c t="n" s="6" r="C9">
        <v>24286</v>
      </c>
    </row>
    <row spans="1:4" r="10">
      <c t="s" s="4" r="A10">
        <v>60</v>
      </c>
      <c t="n" s="6" r="B10">
        <v>2025</v>
      </c>
      <c t="n" s="6" r="C10">
        <v>2008</v>
      </c>
      <c t="n" s="6" r="D10">
        <v>2025</v>
      </c>
    </row>
    <row spans="1:4" r="11">
      <c t="s" s="4" r="A11">
        <v>286</v>
      </c>
      <c t="n" s="6" r="B11">
        <v>2025</v>
      </c>
      <c t="n" s="6" r="D11">
        <v>2025</v>
      </c>
    </row>
    <row spans="1:4" r="12">
      <c t="s" s="4" r="A12">
        <v>287</v>
      </c>
      <c t="n" s="8" r="B12">
        <v>1.35</v>
      </c>
      <c t="n" s="8" r="D12">
        <v>1.35</v>
      </c>
    </row>
    <row spans="1:4" r="13">
      <c t="s" s="4" r="A13">
        <v>288</v>
      </c>
      <c t="n" s="6" r="C13">
        <v>2868571</v>
      </c>
    </row>
    <row spans="1:4" r="14">
      <c t="s" s="4" r="A14">
        <v>119</v>
      </c>
      <c t="n" s="7" r="B14">
        <v>1990000</v>
      </c>
      <c t="n" s="7" r="C14">
        <v>0</v>
      </c>
      <c t="n" s="7" r="D14">
        <v>1990000</v>
      </c>
    </row>
    <row spans="1:4" r="15">
      <c t="s" s="4" r="A15">
        <v>289</v>
      </c>
      <c t="n" s="7" r="B15">
        <v>35000</v>
      </c>
      <c t="n" s="7" r="D15">
        <v>35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290</v>
      </c>
      <c t="s" s="2" r="B1">
        <v>1</v>
      </c>
    </row>
    <row spans="1:2" r="2">
      <c t="s" s="2" r="B2">
        <v>291</v>
      </c>
    </row>
    <row spans="1:2" r="3">
      <c t="s" s="3" r="A3">
        <v>292</v>
      </c>
    </row>
    <row spans="1:2" r="4">
      <c t="s" s="4" r="A4">
        <v>293</v>
      </c>
      <c t="n" s="6" r="B4">
        <v>600000</v>
      </c>
    </row>
    <row spans="1:2" r="5">
      <c t="s" s="4" r="A5">
        <v>294</v>
      </c>
      <c t="n" s="6" r="B5">
        <v>0</v>
      </c>
    </row>
    <row spans="1:2" r="6">
      <c t="s" s="4" r="A6">
        <v>295</v>
      </c>
      <c t="n" s="6" r="B6">
        <v>0</v>
      </c>
    </row>
    <row spans="1:2" r="7">
      <c t="s" s="4" r="A7">
        <v>296</v>
      </c>
      <c t="n" s="6" r="B7">
        <v>0</v>
      </c>
    </row>
    <row spans="1:2" r="8">
      <c t="s" s="4" r="A8">
        <v>297</v>
      </c>
      <c t="n" s="6" r="B8">
        <v>600000</v>
      </c>
    </row>
    <row spans="1:2" r="9">
      <c t="s" s="3" r="A9">
        <v>298</v>
      </c>
    </row>
    <row spans="1:2" r="10">
      <c t="s" s="4" r="A10">
        <v>299</v>
      </c>
      <c t="n" s="8" r="B10">
        <v>0.7</v>
      </c>
    </row>
    <row spans="1:2" r="11">
      <c t="s" s="4" r="A11">
        <v>300</v>
      </c>
      <c t="n" s="6" r="B11">
        <v>0</v>
      </c>
    </row>
    <row spans="1:2" r="12">
      <c t="s" s="4" r="A12">
        <v>301</v>
      </c>
      <c t="n" s="6" r="B12">
        <v>0</v>
      </c>
    </row>
    <row spans="1:2" r="13">
      <c t="s" s="4" r="A13">
        <v>302</v>
      </c>
      <c t="n" s="6" r="B13">
        <v>0</v>
      </c>
    </row>
    <row spans="1:2" r="14">
      <c t="s" s="4" r="A14">
        <v>303</v>
      </c>
      <c t="n" s="8" r="B14">
        <v>0.7</v>
      </c>
    </row>
    <row spans="1:2" r="15">
      <c t="s" s="3" r="A15">
        <v>304</v>
      </c>
    </row>
    <row spans="1:2" r="16">
      <c t="s" s="4" r="A16">
        <v>305</v>
      </c>
      <c t="s" s="4" r="B16">
        <v>306</v>
      </c>
    </row>
    <row spans="1:2" r="17">
      <c t="s" s="4" r="A17">
        <v>307</v>
      </c>
      <c t="s" s="4" r="B17">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8"/>
    <col customWidth="1" max="5" min="5" width="14"/>
  </cols>
  <sheetData>
    <row spans="1:5" r="1">
      <c t="s" s="1" r="A1">
        <v>309</v>
      </c>
      <c t="s" s="2" r="B1">
        <v>310</v>
      </c>
      <c t="s" s="2" r="C1">
        <v>68</v>
      </c>
      <c t="s" s="2" r="D1">
        <v>1</v>
      </c>
    </row>
    <row spans="1:5" r="2">
      <c t="s" s="2" r="B2">
        <v>311</v>
      </c>
      <c t="s" s="2" r="C2">
        <v>30</v>
      </c>
      <c t="s" s="2" r="D2">
        <v>2</v>
      </c>
      <c t="s" s="2" r="E2">
        <v>30</v>
      </c>
    </row>
    <row spans="1:5" r="3">
      <c t="s" s="4" r="A3">
        <v>221</v>
      </c>
      <c t="n" s="6" r="E3">
        <v>10000000</v>
      </c>
    </row>
    <row spans="1:5" r="4">
      <c t="s" s="4" r="A4">
        <v>264</v>
      </c>
      <c t="n" s="7" r="E4">
        <v>1898947</v>
      </c>
    </row>
    <row spans="1:5" r="5">
      <c t="s" s="4" r="A5">
        <v>312</v>
      </c>
      <c t="n" s="6" r="C5">
        <v>2500000</v>
      </c>
      <c t="n" s="6" r="E5">
        <v>2500000</v>
      </c>
    </row>
    <row spans="1:5" r="6">
      <c t="s" s="4" r="A6">
        <v>66</v>
      </c>
      <c t="n" s="6" r="C6">
        <v>12500000</v>
      </c>
      <c t="n" s="6" r="D6">
        <v>12524286</v>
      </c>
      <c t="n" s="6" r="E6">
        <v>12500000</v>
      </c>
    </row>
    <row spans="1:5" r="7">
      <c t="s" s="4" r="A7">
        <v>313</v>
      </c>
      <c t="n" s="6" r="D7">
        <v>0</v>
      </c>
    </row>
    <row spans="1:5" r="8">
      <c t="s" s="4" r="A8">
        <v>314</v>
      </c>
      <c t="n" s="7" r="D8">
        <v>0</v>
      </c>
    </row>
    <row spans="1:5" r="9">
      <c t="s" s="4" r="A9">
        <v>315</v>
      </c>
      <c t="s" s="4" r="D9">
        <v>308</v>
      </c>
    </row>
    <row spans="1:5" r="10">
      <c t="s" s="4" r="A10">
        <v>316</v>
      </c>
      <c t="n" s="7" r="C10">
        <v>44349</v>
      </c>
      <c t="n" s="7" r="D10">
        <v>133044</v>
      </c>
    </row>
    <row spans="1:5" r="11">
      <c t="s" s="4" r="A11">
        <v>317</v>
      </c>
    </row>
    <row spans="1:5" r="12">
      <c t="s" s="4" r="A12">
        <v>313</v>
      </c>
      <c t="n" s="6" r="B12">
        <v>600000</v>
      </c>
    </row>
    <row spans="1:5" r="13">
      <c t="s" s="4" r="A13">
        <v>314</v>
      </c>
      <c t="n" s="8" r="B13">
        <v>0.7</v>
      </c>
    </row>
    <row spans="1:5" r="14">
      <c t="s" s="4" r="A14">
        <v>315</v>
      </c>
      <c t="s" s="4" r="B14">
        <v>318</v>
      </c>
    </row>
    <row spans="1:5" r="15">
      <c t="s" s="4" r="A15">
        <v>319</v>
      </c>
      <c t="s" s="4" r="B15">
        <v>320</v>
      </c>
    </row>
    <row spans="1:5" r="16">
      <c t="s" s="4" r="A16">
        <v>321</v>
      </c>
      <c t="n" s="7" r="B16">
        <v>400087</v>
      </c>
    </row>
    <row spans="1:5" r="17">
      <c t="s" s="4" r="A17">
        <v>322</v>
      </c>
      <c t="s" s="4" r="B17">
        <v>323</v>
      </c>
    </row>
    <row spans="1:5" r="18">
      <c t="s" s="4" r="A18">
        <v>324</v>
      </c>
      <c t="s" s="4" r="B18">
        <v>325</v>
      </c>
    </row>
    <row spans="1:5" r="19">
      <c t="s" s="4" r="A19">
        <v>326</v>
      </c>
      <c t="s" s="4" r="B19">
        <v>327</v>
      </c>
    </row>
    <row spans="1:5" r="20">
      <c t="s" s="4" r="A20">
        <v>328</v>
      </c>
      <c t="s" s="4" r="B20">
        <v>329</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330</v>
      </c>
      <c t="s" s="2" r="B1">
        <v>68</v>
      </c>
      <c t="s" s="2" r="C1">
        <v>1</v>
      </c>
    </row>
    <row spans="1:3" r="2">
      <c t="s" s="2" r="B2">
        <v>30</v>
      </c>
      <c t="s" s="2" r="C2">
        <v>2</v>
      </c>
    </row>
    <row spans="1:3" r="3">
      <c t="s" s="3" r="A3">
        <v>237</v>
      </c>
    </row>
    <row spans="1:3" r="4">
      <c t="s" s="4" r="A4">
        <v>238</v>
      </c>
      <c t="n" s="7" r="B4">
        <v>0</v>
      </c>
      <c t="n" s="7" r="C4">
        <v>2819739</v>
      </c>
    </row>
    <row spans="1:3" r="5">
      <c t="s" s="4" r="A5">
        <v>234</v>
      </c>
      <c t="n" s="6" r="B5">
        <v>817807</v>
      </c>
      <c t="n" s="6" r="C5">
        <v>-7723</v>
      </c>
    </row>
    <row spans="1:3" r="6">
      <c t="s" s="4" r="A6">
        <v>239</v>
      </c>
      <c t="n" s="6" r="B6">
        <v>2001932</v>
      </c>
      <c t="n" s="6" r="C6">
        <v>-2757776</v>
      </c>
    </row>
    <row spans="1:3" r="7">
      <c t="s" s="4" r="A7">
        <v>240</v>
      </c>
      <c t="n" s="7" r="B7">
        <v>2819739</v>
      </c>
      <c t="n" s="7" r="C7">
        <v>54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80"/>
  </cols>
  <sheetData>
    <row spans="1:3" r="1">
      <c t="s" s="1" r="A1">
        <v>331</v>
      </c>
      <c t="s" s="2" r="B1">
        <v>1</v>
      </c>
    </row>
    <row spans="1:3" r="2">
      <c t="s" s="2" r="B2">
        <v>2</v>
      </c>
      <c t="s" s="2" r="C2">
        <v>30</v>
      </c>
    </row>
    <row spans="1:3" r="3">
      <c t="s" s="3" r="A3">
        <v>160</v>
      </c>
    </row>
    <row spans="1:3" r="4">
      <c t="s" s="4" r="A4">
        <v>226</v>
      </c>
      <c t="n" s="6" r="C4">
        <v>2025</v>
      </c>
    </row>
    <row spans="1:3" r="5">
      <c t="s" s="4" r="A5">
        <v>281</v>
      </c>
      <c t="n" s="7" r="C5">
        <v>1000</v>
      </c>
    </row>
    <row spans="1:3" r="6">
      <c t="s" s="4" r="A6">
        <v>332</v>
      </c>
      <c t="s" s="4" r="C6">
        <v>333</v>
      </c>
    </row>
    <row spans="1:3" r="7">
      <c t="s" s="4" r="A7">
        <v>334</v>
      </c>
      <c t="n" s="7" r="B7">
        <v>133658</v>
      </c>
      <c t="n" s="7" r="C7">
        <v>48600</v>
      </c>
    </row>
    <row spans="1:3" r="8">
      <c t="s" s="4" r="A8">
        <v>279</v>
      </c>
      <c t="n" s="7" r="B8">
        <v>986</v>
      </c>
      <c t="n" s="7" r="C8">
        <v>12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335</v>
      </c>
      <c t="s" s="2" r="B1">
        <v>1</v>
      </c>
    </row>
    <row spans="1:3" r="2">
      <c t="s" s="2" r="B2">
        <v>2</v>
      </c>
      <c t="s" s="2" r="C2">
        <v>30</v>
      </c>
    </row>
    <row spans="1:3" r="3">
      <c t="s" s="3" r="A3">
        <v>336</v>
      </c>
    </row>
    <row spans="1:3" r="4">
      <c t="s" s="4" r="A4">
        <v>337</v>
      </c>
      <c t="n" s="7" r="B4">
        <v>-4311</v>
      </c>
      <c t="n" s="7" r="C4">
        <v>-932827</v>
      </c>
    </row>
    <row spans="1:3" r="5">
      <c t="s" s="4" r="A5">
        <v>338</v>
      </c>
      <c t="n" s="6" r="B5">
        <v>0</v>
      </c>
      <c t="n" s="6" r="C5">
        <v>0</v>
      </c>
    </row>
    <row spans="1:3" r="6">
      <c t="s" s="4" r="A6">
        <v>339</v>
      </c>
      <c t="n" s="6" r="B6">
        <v>0</v>
      </c>
      <c t="n" s="6" r="C6">
        <v>0</v>
      </c>
    </row>
    <row spans="1:3" r="7">
      <c t="s" s="4" r="A7">
        <v>340</v>
      </c>
      <c t="n" s="6" r="B7">
        <v>4311</v>
      </c>
      <c t="n" s="6" r="C7">
        <v>932827</v>
      </c>
    </row>
    <row spans="1:3" r="8">
      <c t="s" s="4" r="A8">
        <v>88</v>
      </c>
      <c t="n" s="7" r="B8">
        <v>0</v>
      </c>
      <c t="n" s="7" r="C8">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30</v>
      </c>
    </row>
    <row spans="1:3" r="2">
      <c t="s" s="3" r="A2">
        <v>342</v>
      </c>
    </row>
    <row spans="1:3" r="3">
      <c t="s" s="4" r="A3">
        <v>343</v>
      </c>
      <c t="n" s="7" r="B3">
        <v>1173076</v>
      </c>
      <c t="n" s="7" r="C3">
        <v>276356</v>
      </c>
    </row>
    <row spans="1:3" r="4">
      <c t="s" s="4" r="A4">
        <v>44</v>
      </c>
      <c t="n" s="6" r="B4">
        <v>-937644</v>
      </c>
      <c t="n" s="6" r="C4">
        <v>680657</v>
      </c>
    </row>
    <row spans="1:3" r="5">
      <c t="s" s="4" r="A5">
        <v>344</v>
      </c>
      <c t="n" s="6" r="B5">
        <v>45235</v>
      </c>
      <c t="n" s="6" r="C5">
        <v>15079</v>
      </c>
    </row>
    <row spans="1:3" r="6">
      <c t="s" s="4" r="A6">
        <v>345</v>
      </c>
      <c t="n" s="6" r="B6">
        <v>280667</v>
      </c>
      <c t="n" s="6" r="C6">
        <v>972092</v>
      </c>
    </row>
    <row spans="1:3" r="7">
      <c t="s" s="4" r="A7">
        <v>346</v>
      </c>
      <c t="n" s="6" r="B7">
        <v>-280667</v>
      </c>
      <c t="n" s="6" r="C7">
        <v>-972092</v>
      </c>
    </row>
    <row spans="1:3" r="8">
      <c t="s" s="4" r="A8">
        <v>347</v>
      </c>
      <c t="n" s="6" r="B8">
        <v>0</v>
      </c>
      <c t="n" s="6" r="C8">
        <v>0</v>
      </c>
    </row>
    <row spans="1:3" r="9">
      <c t="s" s="3" r="A9">
        <v>348</v>
      </c>
    </row>
    <row spans="1:3" r="10">
      <c t="s" s="4" r="A10">
        <v>349</v>
      </c>
      <c t="n" s="6" r="B10">
        <v>0</v>
      </c>
      <c t="n" s="6" r="C10">
        <v>0</v>
      </c>
    </row>
    <row spans="1:3" r="11">
      <c t="s" s="4" r="A11">
        <v>350</v>
      </c>
      <c t="n" s="6" r="B11">
        <v>0</v>
      </c>
      <c t="n" s="6" r="C11">
        <v>0</v>
      </c>
    </row>
    <row spans="1:3" r="12">
      <c t="s" s="4" r="A12">
        <v>351</v>
      </c>
      <c t="n" s="7" r="B12">
        <v>0</v>
      </c>
      <c t="n" s="7" r="C12">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67</v>
      </c>
      <c t="s" s="2" r="B1">
        <v>68</v>
      </c>
      <c t="s" s="2" r="C1">
        <v>1</v>
      </c>
    </row>
    <row spans="1:3" r="2">
      <c t="s" s="2" r="B2">
        <v>30</v>
      </c>
      <c t="s" s="2" r="C2">
        <v>2</v>
      </c>
    </row>
    <row spans="1:3" r="3">
      <c t="s" s="3" r="A3">
        <v>69</v>
      </c>
    </row>
    <row spans="1:3" r="4">
      <c t="s" s="4" r="A4">
        <v>70</v>
      </c>
      <c t="n" s="7" r="B4">
        <v>0</v>
      </c>
      <c t="n" s="7" r="C4">
        <v>0</v>
      </c>
    </row>
    <row spans="1:3" r="5">
      <c t="s" s="3" r="A5">
        <v>71</v>
      </c>
    </row>
    <row spans="1:3" r="6">
      <c t="s" s="4" r="A6">
        <v>72</v>
      </c>
      <c t="n" s="6" r="B6">
        <v>399567</v>
      </c>
      <c t="n" s="6" r="C6">
        <v>681095</v>
      </c>
    </row>
    <row spans="1:3" r="7">
      <c t="s" s="4" r="A7">
        <v>73</v>
      </c>
      <c t="n" s="6" r="B7">
        <v>260723</v>
      </c>
      <c t="n" s="6" r="C7">
        <v>1954717</v>
      </c>
    </row>
    <row spans="1:3" r="8">
      <c t="s" s="4" r="A8">
        <v>74</v>
      </c>
      <c t="n" s="6" r="B8">
        <v>660290</v>
      </c>
      <c t="n" s="6" r="C8">
        <v>2635812</v>
      </c>
    </row>
    <row spans="1:3" r="9">
      <c t="s" s="3" r="A9">
        <v>75</v>
      </c>
    </row>
    <row spans="1:3" r="10">
      <c t="s" s="4" r="A10">
        <v>76</v>
      </c>
      <c t="n" s="6" r="B10">
        <v>-2001932</v>
      </c>
      <c t="n" s="6" r="C10">
        <v>2757776</v>
      </c>
    </row>
    <row spans="1:3" r="11">
      <c t="s" s="4" r="A11">
        <v>77</v>
      </c>
      <c t="n" s="6" r="B11">
        <v>-48600</v>
      </c>
      <c t="n" s="6" r="C11">
        <v>-133658</v>
      </c>
    </row>
    <row spans="1:3" r="12">
      <c t="s" s="4" r="A12">
        <v>78</v>
      </c>
      <c t="n" s="6" r="B12">
        <v>-1262</v>
      </c>
      <c t="n" s="6" r="C12">
        <v>-986</v>
      </c>
    </row>
    <row spans="1:3" r="13">
      <c t="s" s="4" r="A13">
        <v>79</v>
      </c>
      <c t="n" s="6" r="B13">
        <v>-2051794</v>
      </c>
      <c t="n" s="6" r="C13">
        <v>2623132</v>
      </c>
    </row>
    <row spans="1:3" r="14">
      <c t="s" s="4" r="A14">
        <v>80</v>
      </c>
      <c t="n" s="6" r="B14">
        <v>-2712084</v>
      </c>
      <c t="n" s="6" r="C14">
        <v>-12680</v>
      </c>
    </row>
    <row spans="1:3" r="15">
      <c t="s" s="4" r="A15">
        <v>81</v>
      </c>
      <c t="n" s="6" r="B15">
        <v>-39488</v>
      </c>
      <c t="n" s="6" r="C15">
        <v>-78000</v>
      </c>
    </row>
    <row spans="1:3" r="16">
      <c t="s" s="4" r="A16">
        <v>82</v>
      </c>
      <c t="n" s="7" r="B16">
        <v>-2751572</v>
      </c>
      <c t="n" s="7" r="C16">
        <v>-90680</v>
      </c>
    </row>
    <row spans="1:3" r="17">
      <c t="s" s="4" r="A17">
        <v>83</v>
      </c>
      <c t="n" s="8" r="B17">
        <v>-0.43</v>
      </c>
      <c t="n" s="7" r="C17">
        <v>0</v>
      </c>
    </row>
    <row spans="1:3" r="18">
      <c t="s" s="4" r="A18">
        <v>84</v>
      </c>
      <c t="n" s="6" r="B18">
        <v>6376953</v>
      </c>
      <c t="n" s="6" r="C18">
        <v>1252109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352</v>
      </c>
      <c t="s" s="2" r="B1">
        <v>1</v>
      </c>
    </row>
    <row spans="1:3" r="2">
      <c t="s" s="2" r="B2">
        <v>2</v>
      </c>
      <c t="s" s="2" r="C2">
        <v>30</v>
      </c>
    </row>
    <row spans="1:3" r="3">
      <c t="s" s="3" r="A3">
        <v>163</v>
      </c>
    </row>
    <row spans="1:3" r="4">
      <c t="s" s="4" r="A4">
        <v>343</v>
      </c>
      <c t="n" s="7" r="B4">
        <v>3450224</v>
      </c>
      <c t="n" s="7" r="C4">
        <v>812812</v>
      </c>
    </row>
    <row spans="1:3" r="5">
      <c t="s" s="4" r="A5">
        <v>353</v>
      </c>
      <c t="s" s="4" r="B5">
        <v>354</v>
      </c>
    </row>
    <row spans="1:3" r="6">
      <c t="s" s="4" r="A6">
        <v>355</v>
      </c>
      <c t="n" s="7" r="B6">
        <v>-280667</v>
      </c>
      <c t="n" s="7" r="C6">
        <v>-9720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spans="1:2" r="1">
      <c t="s" s="1" r="A1">
        <v>356</v>
      </c>
      <c t="s" s="2" r="B1">
        <v>310</v>
      </c>
    </row>
    <row spans="1:2" r="2">
      <c t="s" s="2" r="B2">
        <v>357</v>
      </c>
    </row>
    <row spans="1:2" r="3">
      <c t="s" s="3" r="A3">
        <v>358</v>
      </c>
    </row>
    <row spans="1:2" r="4">
      <c t="s" s="4" r="A4">
        <v>359</v>
      </c>
      <c t="n" s="7" r="B4">
        <v>20000</v>
      </c>
    </row>
    <row spans="1:2" r="5">
      <c t="s" s="4" r="A5">
        <v>360</v>
      </c>
      <c t="s" s="4" r="B5">
        <v>361</v>
      </c>
    </row>
    <row spans="1:2" r="6">
      <c t="s" s="4" r="A6">
        <v>362</v>
      </c>
      <c t="s" s="4" r="B6">
        <v>2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0"/>
    <col customWidth="1" max="5" min="5" width="12"/>
  </cols>
  <sheetData>
    <row spans="1:5" r="1">
      <c t="s" s="1" r="A1">
        <v>85</v>
      </c>
      <c t="s" s="2" r="B1">
        <v>50</v>
      </c>
      <c t="s" s="2" r="C1">
        <v>86</v>
      </c>
      <c t="s" s="2" r="D1">
        <v>87</v>
      </c>
      <c t="s" s="2" r="E1">
        <v>88</v>
      </c>
    </row>
    <row spans="1:5" r="2">
      <c t="s" s="4" r="A2">
        <v>89</v>
      </c>
      <c t="n" s="7" r="B2">
        <v>0</v>
      </c>
      <c t="n" s="7" r="C2">
        <v>0</v>
      </c>
      <c t="n" s="7" r="D2">
        <v>0</v>
      </c>
      <c t="n" s="7" r="E2">
        <v>0</v>
      </c>
    </row>
    <row spans="1:5" r="3">
      <c t="s" s="4" r="A3">
        <v>90</v>
      </c>
      <c t="n" s="6" r="B3">
        <v>0</v>
      </c>
    </row>
    <row spans="1:5" r="4">
      <c t="s" s="4" r="A4">
        <v>91</v>
      </c>
      <c t="n" s="7" r="B4">
        <v>10000</v>
      </c>
      <c t="n" s="6" r="C4">
        <v>1888947</v>
      </c>
      <c t="n" s="6" r="E4">
        <v>1898947</v>
      </c>
    </row>
    <row spans="1:5" r="5">
      <c t="s" s="4" r="A5">
        <v>92</v>
      </c>
      <c t="n" s="6" r="B5">
        <v>10000000</v>
      </c>
    </row>
    <row spans="1:5" r="6">
      <c t="s" s="4" r="A6">
        <v>93</v>
      </c>
      <c t="n" s="7" r="B6">
        <v>2500</v>
      </c>
      <c t="n" s="6" r="C6">
        <v>-154024</v>
      </c>
      <c t="n" s="6" r="E6">
        <v>-151524</v>
      </c>
    </row>
    <row spans="1:5" r="7">
      <c t="s" s="4" r="A7">
        <v>94</v>
      </c>
      <c t="n" s="6" r="B7">
        <v>2500000</v>
      </c>
    </row>
    <row spans="1:5" r="8">
      <c t="s" s="4" r="A8">
        <v>95</v>
      </c>
      <c t="n" s="6" r="C8">
        <v>-106763</v>
      </c>
      <c t="n" s="6" r="E8">
        <v>-106763</v>
      </c>
    </row>
    <row spans="1:5" r="9">
      <c t="s" s="4" r="A9">
        <v>96</v>
      </c>
      <c t="n" s="6" r="C9">
        <v>-35000</v>
      </c>
      <c t="n" s="6" r="E9">
        <v>-35000</v>
      </c>
    </row>
    <row spans="1:5" r="10">
      <c t="s" s="4" r="A10">
        <v>97</v>
      </c>
      <c t="n" s="6" r="C10">
        <v>44349</v>
      </c>
      <c t="n" s="6" r="E10">
        <v>44349</v>
      </c>
    </row>
    <row spans="1:5" r="11">
      <c t="s" s="4" r="A11">
        <v>81</v>
      </c>
      <c t="n" s="6" r="D11">
        <v>-39488</v>
      </c>
      <c t="n" s="6" r="E11">
        <v>-39488</v>
      </c>
    </row>
    <row spans="1:5" r="12">
      <c t="s" s="4" r="A12">
        <v>80</v>
      </c>
      <c t="n" s="6" r="D12">
        <v>-2712084</v>
      </c>
      <c t="n" s="6" r="E12">
        <v>-2712084</v>
      </c>
    </row>
    <row spans="1:5" r="13">
      <c t="s" s="4" r="A13">
        <v>98</v>
      </c>
      <c t="n" s="7" r="B13">
        <v>12500</v>
      </c>
      <c t="n" s="6" r="C13">
        <v>1637509</v>
      </c>
      <c t="n" s="6" r="D13">
        <v>-2751572</v>
      </c>
      <c t="n" s="6" r="E13">
        <v>-1101563</v>
      </c>
    </row>
    <row spans="1:5" r="14">
      <c t="s" s="4" r="A14">
        <v>99</v>
      </c>
      <c t="n" s="6" r="B14">
        <v>12500000</v>
      </c>
    </row>
    <row spans="1:5" r="15">
      <c t="s" s="4" r="A15">
        <v>100</v>
      </c>
      <c t="n" s="7" r="B15">
        <v>24</v>
      </c>
      <c t="n" s="6" r="C15">
        <v>11007</v>
      </c>
      <c t="n" s="6" r="E15">
        <v>11031</v>
      </c>
    </row>
    <row spans="1:5" r="16">
      <c t="s" s="4" r="A16">
        <v>101</v>
      </c>
      <c t="n" s="6" r="B16">
        <v>24286</v>
      </c>
    </row>
    <row spans="1:5" r="17">
      <c t="s" s="4" r="A17">
        <v>95</v>
      </c>
      <c t="n" s="6" r="C17">
        <v>7725</v>
      </c>
      <c t="n" s="6" r="E17">
        <v>7725</v>
      </c>
    </row>
    <row spans="1:5" r="18">
      <c t="s" s="4" r="A18">
        <v>97</v>
      </c>
      <c t="n" s="6" r="C18">
        <v>133044</v>
      </c>
      <c t="n" s="6" r="E18">
        <v>133044</v>
      </c>
    </row>
    <row spans="1:5" r="19">
      <c t="s" s="4" r="A19">
        <v>81</v>
      </c>
      <c t="n" s="6" r="D19">
        <v>-78000</v>
      </c>
      <c t="n" s="6" r="E19">
        <v>-78000</v>
      </c>
    </row>
    <row spans="1:5" r="20">
      <c t="s" s="4" r="A20">
        <v>80</v>
      </c>
      <c t="n" s="6" r="D20">
        <v>-12680</v>
      </c>
      <c t="n" s="6" r="E20">
        <v>-12680</v>
      </c>
    </row>
    <row spans="1:5" r="21">
      <c t="s" s="4" r="A21">
        <v>102</v>
      </c>
      <c t="n" s="7" r="B21">
        <v>12524</v>
      </c>
      <c t="n" s="7" r="C21">
        <v>1789285</v>
      </c>
      <c t="n" s="7" r="D21">
        <v>-2842252</v>
      </c>
      <c t="n" s="7" r="E21">
        <v>-1040443</v>
      </c>
    </row>
    <row spans="1:5" r="22">
      <c t="s" s="4" r="A22">
        <v>103</v>
      </c>
      <c t="n" s="6" r="B22">
        <v>125242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104</v>
      </c>
      <c t="s" s="2" r="B1">
        <v>68</v>
      </c>
      <c t="s" s="2" r="C1">
        <v>1</v>
      </c>
    </row>
    <row spans="1:3" r="2">
      <c t="s" s="2" r="B2">
        <v>30</v>
      </c>
      <c t="s" s="2" r="C2">
        <v>2</v>
      </c>
    </row>
    <row spans="1:3" r="3">
      <c t="s" s="3" r="A3">
        <v>105</v>
      </c>
    </row>
    <row spans="1:3" r="4">
      <c t="s" s="4" r="A4">
        <v>80</v>
      </c>
      <c t="n" s="7" r="B4">
        <v>-2712084</v>
      </c>
      <c t="n" s="7" r="C4">
        <v>-12680</v>
      </c>
    </row>
    <row spans="1:3" r="5">
      <c t="s" s="3" r="A5">
        <v>106</v>
      </c>
    </row>
    <row spans="1:3" r="6">
      <c t="s" s="4" r="A6">
        <v>73</v>
      </c>
      <c t="n" s="6" r="B6">
        <v>260723</v>
      </c>
      <c t="n" s="6" r="C6">
        <v>1954717</v>
      </c>
    </row>
    <row spans="1:3" r="7">
      <c t="s" s="4" r="A7">
        <v>107</v>
      </c>
      <c t="n" s="6" r="B7">
        <v>2001932</v>
      </c>
      <c t="n" s="6" r="C7">
        <v>-2757776</v>
      </c>
    </row>
    <row spans="1:3" r="8">
      <c t="s" s="4" r="A8">
        <v>97</v>
      </c>
      <c t="n" s="6" r="B8">
        <v>44349</v>
      </c>
      <c t="n" s="6" r="C8">
        <v>133044</v>
      </c>
    </row>
    <row spans="1:3" r="9">
      <c t="s" s="3" r="A9">
        <v>108</v>
      </c>
    </row>
    <row spans="1:3" r="10">
      <c t="s" s="4" r="A10">
        <v>33</v>
      </c>
      <c t="n" s="6" r="B10">
        <v>-1782</v>
      </c>
      <c t="n" s="6" r="C10">
        <v>711</v>
      </c>
    </row>
    <row spans="1:3" r="11">
      <c t="s" s="4" r="A11">
        <v>109</v>
      </c>
      <c t="n" s="6" r="B11">
        <v>-34104</v>
      </c>
      <c t="n" s="6" r="C11">
        <v>-338</v>
      </c>
    </row>
    <row spans="1:3" r="12">
      <c t="s" s="4" r="A12">
        <v>40</v>
      </c>
      <c t="n" s="6" r="B12">
        <v>55208</v>
      </c>
      <c t="n" s="6" r="C12">
        <v>79243</v>
      </c>
    </row>
    <row spans="1:3" r="13">
      <c t="s" s="4" r="A13">
        <v>42</v>
      </c>
      <c t="n" s="6" r="B13">
        <v>18225</v>
      </c>
      <c t="n" s="6" r="C13">
        <v>-18225</v>
      </c>
    </row>
    <row spans="1:3" r="14">
      <c t="s" s="4" r="A14">
        <v>41</v>
      </c>
      <c t="n" s="6" r="B14">
        <v>11292</v>
      </c>
      <c t="n" s="6" r="C14">
        <v>-11292</v>
      </c>
    </row>
    <row spans="1:3" r="15">
      <c t="s" s="4" r="A15">
        <v>110</v>
      </c>
      <c t="n" s="6" r="B15">
        <v>0</v>
      </c>
      <c t="n" s="6" r="C15">
        <v>985</v>
      </c>
    </row>
    <row spans="1:3" r="16">
      <c t="s" s="4" r="A16">
        <v>111</v>
      </c>
      <c t="n" s="6" r="B16">
        <v>-356241</v>
      </c>
      <c t="n" s="6" r="C16">
        <v>-631611</v>
      </c>
    </row>
    <row spans="1:3" r="17">
      <c t="s" s="3" r="A17">
        <v>112</v>
      </c>
    </row>
    <row spans="1:3" r="18">
      <c t="s" s="4" r="A18">
        <v>113</v>
      </c>
      <c t="n" s="6" r="B18">
        <v>-151524</v>
      </c>
      <c t="n" s="6" r="C18">
        <v>0</v>
      </c>
    </row>
    <row spans="1:3" r="19">
      <c t="s" s="4" r="A19">
        <v>114</v>
      </c>
      <c t="n" s="6" r="B19">
        <v>0</v>
      </c>
      <c t="n" s="6" r="C19">
        <v>4000</v>
      </c>
    </row>
    <row spans="1:3" r="20">
      <c t="s" s="4" r="A20">
        <v>115</v>
      </c>
      <c t="n" s="6" r="B20">
        <v>-260723</v>
      </c>
      <c t="n" s="6" r="C20">
        <v>-591044</v>
      </c>
    </row>
    <row spans="1:3" r="21">
      <c t="s" s="4" r="A21">
        <v>116</v>
      </c>
      <c t="n" s="6" r="B21">
        <v>-412247</v>
      </c>
      <c t="n" s="6" r="C21">
        <v>-587044</v>
      </c>
    </row>
    <row spans="1:3" r="22">
      <c t="s" s="3" r="A22">
        <v>117</v>
      </c>
    </row>
    <row spans="1:3" r="23">
      <c t="s" s="4" r="A23">
        <v>118</v>
      </c>
      <c t="n" s="6" r="B23">
        <v>0</v>
      </c>
      <c t="n" s="6" r="C23">
        <v>100000</v>
      </c>
    </row>
    <row spans="1:3" r="24">
      <c t="s" s="4" r="A24">
        <v>119</v>
      </c>
      <c t="n" s="6" r="B24">
        <v>1990000</v>
      </c>
      <c t="n" s="6" r="C24">
        <v>0</v>
      </c>
    </row>
    <row spans="1:3" r="25">
      <c t="s" s="4" r="A25">
        <v>120</v>
      </c>
      <c t="n" s="6" r="B25">
        <v>0</v>
      </c>
      <c t="n" s="6" r="C25">
        <v>0</v>
      </c>
    </row>
    <row spans="1:3" r="26">
      <c t="s" s="4" r="A26">
        <v>121</v>
      </c>
      <c t="n" s="6" r="B26">
        <v>-39488</v>
      </c>
      <c t="n" s="6" r="C26">
        <v>-60495</v>
      </c>
    </row>
    <row spans="1:3" r="27">
      <c t="s" s="4" r="A27">
        <v>122</v>
      </c>
      <c t="n" s="6" r="B27">
        <v>1950512</v>
      </c>
      <c t="n" s="6" r="C27">
        <v>39505</v>
      </c>
    </row>
    <row spans="1:3" r="28">
      <c t="s" s="4" r="A28">
        <v>123</v>
      </c>
      <c t="n" s="6" r="B28">
        <v>1182024</v>
      </c>
      <c t="n" s="6" r="C28">
        <v>-1179150</v>
      </c>
    </row>
    <row spans="1:3" r="29">
      <c t="s" s="4" r="A29">
        <v>124</v>
      </c>
      <c t="n" s="6" r="B29">
        <v>0</v>
      </c>
      <c t="n" s="6" r="C29">
        <v>1182024</v>
      </c>
    </row>
    <row spans="1:3" r="30">
      <c t="s" s="4" r="A30">
        <v>125</v>
      </c>
      <c t="n" s="6" r="B30">
        <v>1182024</v>
      </c>
      <c t="n" s="6" r="C30">
        <v>2874</v>
      </c>
    </row>
    <row spans="1:3" r="31">
      <c t="s" s="3" r="A31">
        <v>126</v>
      </c>
    </row>
    <row spans="1:3" r="32">
      <c t="s" s="4" r="A32">
        <v>127</v>
      </c>
      <c t="n" s="6" r="B32">
        <v>1262</v>
      </c>
      <c t="n" s="6" r="C32">
        <v>0</v>
      </c>
    </row>
    <row spans="1:3" r="33">
      <c t="s" s="4" r="A33">
        <v>128</v>
      </c>
      <c t="n" s="6" r="B33">
        <v>0</v>
      </c>
      <c t="n" s="6" r="C33">
        <v>0</v>
      </c>
    </row>
    <row spans="1:3" r="34">
      <c t="s" s="3" r="A34">
        <v>129</v>
      </c>
    </row>
    <row spans="1:3" r="35">
      <c t="s" s="4" r="A35">
        <v>130</v>
      </c>
      <c t="n" s="6" r="B35">
        <v>1898947</v>
      </c>
    </row>
    <row spans="1:3" r="36">
      <c t="s" s="4" r="A36">
        <v>131</v>
      </c>
      <c t="n" s="6" r="B36">
        <v>0</v>
      </c>
      <c t="n" s="6" r="C36">
        <v>18756</v>
      </c>
    </row>
    <row spans="1:3" r="37">
      <c t="s" s="4" r="A37">
        <v>132</v>
      </c>
      <c t="n" s="6" r="B37">
        <v>817807</v>
      </c>
      <c t="n" s="6" r="C37">
        <v>0</v>
      </c>
    </row>
    <row spans="1:3" r="38">
      <c t="s" s="4" r="A38">
        <v>133</v>
      </c>
      <c t="n" s="7" r="B38">
        <v>0</v>
      </c>
      <c t="n" s="7" r="C38">
        <v>767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 of Share</vt:lpstr>
      <vt:lpstr>Consolidated Statements of Cash</vt:lpstr>
      <vt:lpstr>Organization</vt:lpstr>
      <vt:lpstr>Merger</vt:lpstr>
      <vt:lpstr>Basis of Presentation</vt:lpstr>
      <vt:lpstr>Going Concern</vt:lpstr>
      <vt:lpstr>Related Party Transactions</vt:lpstr>
      <vt:lpstr>Note Payable</vt:lpstr>
      <vt:lpstr>Preferred Convertible Stock and</vt:lpstr>
      <vt:lpstr>Shareholders' Equity</vt:lpstr>
      <vt:lpstr>Derivatives</vt:lpstr>
      <vt:lpstr>Registration Rights Penalty</vt:lpstr>
      <vt:lpstr>Income Taxes</vt:lpstr>
      <vt:lpstr>Concentrations</vt:lpstr>
      <vt:lpstr>Commitments and Contingencies</vt:lpstr>
      <vt:lpstr>Subsequent Events</vt:lpstr>
      <vt:lpstr>Accounting Policies (Policies)</vt:lpstr>
      <vt:lpstr>Basis of Presentation (Tables)</vt:lpstr>
      <vt:lpstr>Shareholders' Equity (Tables)</vt:lpstr>
      <vt:lpstr>Derivatives (Tables)</vt:lpstr>
      <vt:lpstr>Income Taxes (Tables)</vt:lpstr>
      <vt:lpstr>Merger (Details Narrative)</vt:lpstr>
      <vt:lpstr>Basis of Presentation - Schedul</vt:lpstr>
      <vt:lpstr>Basis of Presentation - Sched28</vt:lpstr>
      <vt:lpstr>Basis of Presentation (Details </vt:lpstr>
      <vt:lpstr>Going Concern (Details Narrativ</vt:lpstr>
      <vt:lpstr>Related Party Transactions (Det</vt:lpstr>
      <vt:lpstr>Note Payable (Details Narrative</vt:lpstr>
      <vt:lpstr>Preferred Convertible Stock a33</vt:lpstr>
      <vt:lpstr>Shareholders' Equity - Schedule</vt:lpstr>
      <vt:lpstr>Shareholders' Equity (Details N</vt:lpstr>
      <vt:lpstr>Derivatives - Schedule of Deriv</vt:lpstr>
      <vt:lpstr>Registration Rights Penalty (De</vt:lpstr>
      <vt:lpstr>Income Taxes - Components of In</vt:lpstr>
      <vt:lpstr>Income Taxes - Schedule of Defe</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7:30:25Z</dcterms:created>
  <dcterms:modified xmlns:dcterms="http://purl.org/dc/terms/" xmlns:xsi="http://www.w3.org/2001/XMLSchema-instance" xsi:type="dcterms:W3CDTF">2016-01-13T17:30:25Z</dcterms:modified>
  <dc:title xmlns:dc="http://purl.org/dc/elements/1.1/">Untitled</dc:title>
  <dc:description xmlns:dc="http://purl.org/dc/elements/1.1/"/>
  <dc:subject xmlns:dc="http://purl.org/dc/elements/1.1/"/>
  <cp:keywords/>
  <cp:category/>
</cp:coreProperties>
</file>